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and Dispo"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ventories, net" sheetId="12" state="visible" r:id="rId12"/>
    <sheet xmlns:r="http://schemas.openxmlformats.org/officeDocument/2006/relationships" name="Goodwill and Other Intangible A" sheetId="13" state="visible" r:id="rId13"/>
    <sheet xmlns:r="http://schemas.openxmlformats.org/officeDocument/2006/relationships" name="Other Accrued Liabilities" sheetId="14" state="visible" r:id="rId14"/>
    <sheet xmlns:r="http://schemas.openxmlformats.org/officeDocument/2006/relationships" name="Other Non-Current Liabilities" sheetId="15" state="visible" r:id="rId15"/>
    <sheet xmlns:r="http://schemas.openxmlformats.org/officeDocument/2006/relationships" name="Total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Pension and Other Benefits" sheetId="19" state="visible" r:id="rId19"/>
    <sheet xmlns:r="http://schemas.openxmlformats.org/officeDocument/2006/relationships" name="Guarantees"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Restructuring Costs and Other" sheetId="23" state="visible" r:id="rId23"/>
    <sheet xmlns:r="http://schemas.openxmlformats.org/officeDocument/2006/relationships" name="Debt and Financing Arrangements" sheetId="24" state="visible" r:id="rId24"/>
    <sheet xmlns:r="http://schemas.openxmlformats.org/officeDocument/2006/relationships" name="Stock-Based Compens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Acquisitions and Dis_2"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Inventories, net (Tables)"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Other Non-Current Liabilities (" sheetId="36" state="visible" r:id="rId36"/>
    <sheet xmlns:r="http://schemas.openxmlformats.org/officeDocument/2006/relationships" name="Total Equity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Pension and Other Benefits (Tab" sheetId="40" state="visible" r:id="rId40"/>
    <sheet xmlns:r="http://schemas.openxmlformats.org/officeDocument/2006/relationships" name="Guarantees (Tables)" sheetId="41" state="visible" r:id="rId41"/>
    <sheet xmlns:r="http://schemas.openxmlformats.org/officeDocument/2006/relationships" name="Fair Value Measurement (Tables)" sheetId="42" state="visible" r:id="rId42"/>
    <sheet xmlns:r="http://schemas.openxmlformats.org/officeDocument/2006/relationships" name="Restructuring Costs and Other (" sheetId="43" state="visible" r:id="rId43"/>
    <sheet xmlns:r="http://schemas.openxmlformats.org/officeDocument/2006/relationships" name="Debt and Financing Arrangemen_2" sheetId="44" state="visible" r:id="rId44"/>
    <sheet xmlns:r="http://schemas.openxmlformats.org/officeDocument/2006/relationships" name="Stock-Based Compensation (Table" sheetId="45" state="visible" r:id="rId45"/>
    <sheet xmlns:r="http://schemas.openxmlformats.org/officeDocument/2006/relationships" name="Basis of Presentation - Narrati" sheetId="46" state="visible" r:id="rId46"/>
    <sheet xmlns:r="http://schemas.openxmlformats.org/officeDocument/2006/relationships" name="Basis of Presentation - Schedul" sheetId="47" state="visible" r:id="rId47"/>
    <sheet xmlns:r="http://schemas.openxmlformats.org/officeDocument/2006/relationships" name="Business Acquisitions and Dis_3" sheetId="48" state="visible" r:id="rId48"/>
    <sheet xmlns:r="http://schemas.openxmlformats.org/officeDocument/2006/relationships" name="Business Acquisitions and Dis_4" sheetId="49" state="visible" r:id="rId49"/>
    <sheet xmlns:r="http://schemas.openxmlformats.org/officeDocument/2006/relationships" name="Business Acquisitions and Dis_5" sheetId="50" state="visible" r:id="rId50"/>
    <sheet xmlns:r="http://schemas.openxmlformats.org/officeDocument/2006/relationships" name="Revenue - Narrative (Details)" sheetId="51" state="visible" r:id="rId51"/>
    <sheet xmlns:r="http://schemas.openxmlformats.org/officeDocument/2006/relationships" name="Revenue - Schedule of Disaggreg" sheetId="52" state="visible" r:id="rId52"/>
    <sheet xmlns:r="http://schemas.openxmlformats.org/officeDocument/2006/relationships" name="Revenue - Unsatisfied Performan" sheetId="53" state="visible" r:id="rId53"/>
    <sheet xmlns:r="http://schemas.openxmlformats.org/officeDocument/2006/relationships" name="Segment Information (Details)" sheetId="54" state="visible" r:id="rId54"/>
    <sheet xmlns:r="http://schemas.openxmlformats.org/officeDocument/2006/relationships" name="Inventories, ne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Other Accrued Liabilities (Deta" sheetId="59" state="visible" r:id="rId59"/>
    <sheet xmlns:r="http://schemas.openxmlformats.org/officeDocument/2006/relationships" name="Other Non-Current Liabilities_2" sheetId="60" state="visible" r:id="rId60"/>
    <sheet xmlns:r="http://schemas.openxmlformats.org/officeDocument/2006/relationships" name="Total Equity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arnings Per Share (Details)" sheetId="64" state="visible" r:id="rId64"/>
    <sheet xmlns:r="http://schemas.openxmlformats.org/officeDocument/2006/relationships" name="Pension and Other Benefits - Sc" sheetId="65" state="visible" r:id="rId65"/>
    <sheet xmlns:r="http://schemas.openxmlformats.org/officeDocument/2006/relationships" name="Pension and Other Benefits - Na" sheetId="66" state="visible" r:id="rId66"/>
    <sheet xmlns:r="http://schemas.openxmlformats.org/officeDocument/2006/relationships" name="Guarantees (Details)" sheetId="67" state="visible" r:id="rId67"/>
    <sheet xmlns:r="http://schemas.openxmlformats.org/officeDocument/2006/relationships" name="Fair Value Measurement - Narrat" sheetId="68" state="visible" r:id="rId68"/>
    <sheet xmlns:r="http://schemas.openxmlformats.org/officeDocument/2006/relationships" name="Fair Value Measurement - Schedu" sheetId="69" state="visible" r:id="rId69"/>
    <sheet xmlns:r="http://schemas.openxmlformats.org/officeDocument/2006/relationships" name="Restructuring Costs and Other -" sheetId="70" state="visible" r:id="rId70"/>
    <sheet xmlns:r="http://schemas.openxmlformats.org/officeDocument/2006/relationships" name="Restructuring Costs and Other_2" sheetId="71" state="visible" r:id="rId71"/>
    <sheet xmlns:r="http://schemas.openxmlformats.org/officeDocument/2006/relationships" name="Restructuring Costs and Other_3" sheetId="72" state="visible" r:id="rId72"/>
    <sheet xmlns:r="http://schemas.openxmlformats.org/officeDocument/2006/relationships" name="Debt and Financing Arrangemen_3" sheetId="73" state="visible" r:id="rId73"/>
    <sheet xmlns:r="http://schemas.openxmlformats.org/officeDocument/2006/relationships" name="Debt and Financing Arrangemen_4"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958</t>
        </is>
      </c>
      <c r="C8" s="4" t="inlineStr">
        <is>
          <t xml:space="preserve"> </t>
        </is>
      </c>
    </row>
    <row r="9">
      <c r="A9" s="4" t="inlineStr">
        <is>
          <t>Entity Registrant Name</t>
        </is>
      </c>
      <c r="B9" s="4" t="inlineStr">
        <is>
          <t>HUBBELL INC</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06-0397030</t>
        </is>
      </c>
      <c r="C11" s="4" t="inlineStr">
        <is>
          <t xml:space="preserve"> </t>
        </is>
      </c>
    </row>
    <row r="12">
      <c r="A12" s="4" t="inlineStr">
        <is>
          <t>Entity Address, Address Line One</t>
        </is>
      </c>
      <c r="B12" s="4" t="inlineStr">
        <is>
          <t>40 Waterview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475)</t>
        </is>
      </c>
      <c r="C16" s="4" t="inlineStr">
        <is>
          <t xml:space="preserve"> </t>
        </is>
      </c>
    </row>
    <row r="17">
      <c r="A17" s="4" t="inlineStr">
        <is>
          <t>Local Phone Number</t>
        </is>
      </c>
      <c r="B17" s="4" t="inlineStr">
        <is>
          <t>882-4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HUB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670549</v>
      </c>
    </row>
    <row r="28">
      <c r="A28" s="4" t="inlineStr">
        <is>
          <t>Amendment Flag</t>
        </is>
      </c>
      <c r="B28" s="4" t="inlineStr">
        <is>
          <t>false</t>
        </is>
      </c>
      <c r="C28" s="4" t="inlineStr">
        <is>
          <t xml:space="preserve"> </t>
        </is>
      </c>
    </row>
    <row r="29">
      <c r="A29" s="4" t="inlineStr">
        <is>
          <t>Entity Central Index Key</t>
        </is>
      </c>
      <c r="B29" s="4" t="inlineStr">
        <is>
          <t>00000488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which generally occurs, for products, upon the transfer of control in accordance with the contractual terms and conditions of the sale. The majority of the Company’s revenue associated with products is recognized at a point in time when the product is shipped to the customer, with a relatively small amount of transactions, primarily in the Utility Solutions segment, recognized upon delivery of the product at the destination. The Company also has performance obligations, primarily within the Utility Solutions segment, that are recognized over time due to the customized nature of the product and the Company's enforceable right to receive payment for work performed to date in the event of a cancellation. The Company uses an input measure to determine the extent of progress towards completion of the performance obligation, which the Company believes best depicts the transfer of control to the customer. Under this method, revenue recognition is primarily based upon the ratio of costs incurred to date compared with estimated total costs to complete. Revenue from service contracts and post-shipment performance obligations are approximately one percent of total annual consolidated net revenue and those service contracts and post-shipment obligations are primarily within the Utility Solutions segment. Revenue from service contracts and post-shipment performance obligations is recognized when or as those obligations are satisfied. The Company primarily offers assurance-type standard warranties that do not represent separate performance obligations and on occasion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Certain of our businesses require a portion of the transaction price to be paid in advance of transfer of control. Advance payments are not considered a significant financing component as they are received less than one year before the related performance obligations are satisfied. In addition, in the Utility Solutions segment, certain businesses offer annual maintenance service contracts that require payment at the beginning of the contract period. These payments are treated as a contract liability and are classified in Other accrued liabilities in the Condensed Consolidated Balance Sheets. Once control transfers to the customer and the Company meets the revenue recognition criteria, the deferred revenue is recognized in the Condensed Consolidated Statements of Income. The deferred revenue relating to the annual maintenance service contracts is recognized in the Condensed Consolidated Statements of Income on a straight-line basis over the expected term of the contract. The following table presents disaggregated revenue by business group. In January 2024, we internally reorganized certain businesses within our Utility Solutions segment, and in July 2024, we internally reorganized certain businesses within our Electrical Solutions segment. Those re-organizations streamline the organization and align the organization to better serve our customers. These changes had no impact to our reportable segments. In conjunction with these changes, prior period amounts have been reclassified to conform to the current organizational structure. In addition, the residential lighting business, included in the Retail and Builder section below, was sold in the first quarter of 2024. Three Months Ended September 30, Nine Months Ended September 30, in millions 2024 2023 2024 2023 Net sales Grid Infrastructure $ 654.2 $ 569.7 $ 1,921.5 $ 1,714.5 Grid Automation 278.9 268.2 832.1 735.8 Total Utility Solutions $ 933.1 $ 837.9 $ 2,753.6 $ 2,450.3 Electrical Products $ 232.1 $ 231.3 $ 708.6 $ 682.4 Industrial 277.4 261.0 810.8 749.5 Retail and Builder — 45.6 21.2 144.9 Total Electrical Solutions $ 509.5 $ 537.9 $ 1,540.6 $ 1,576.8 TOTAL $ 1,442.6 $ 1,375.8 $ 4,294.2 $ 4,027.1 The following table presents disaggregated revenue by geographic location (on a geographic basis, the Company defines “international” as operations based outside of the United States and its possessions): Three Months Ended September 30, Nine Months Ended September 30, in millions 2024 2023 2024 2023 Net sales United States $ 887.0 $ 796.5 $ 2,619.9 $ 2,323.4 International 46.1 41.4 133.7 126.9 Total Utility Solutions $ 933.1 $ 837.9 $ 2,753.6 $ 2,450.3 United States $ 433.5 $ 465.7 $ 1,315.6 $ 1,369.9 International 76.0 72.2 225.0 206.9 Total Electrical Solutions $ 509.5 $ 537.9 $ 1,540.6 $ 1,576.8 TOTAL $ 1,442.6 $ 1,375.8 $ 4,294.2 $ 4,027.1 Contract Balances Our contract liabilities consist of advance payments for products as well as deferred revenue on service obligations and extended warranties. Deferred revenue is included in Other accrued liabilities in the Condensed Consolidated Balance Sheets. Contract liabilities were $134.6 million as of September 30, 2024 compared to $118.6 million as of December 31, 2023. The $16.0 million increase in our contract liabilities balance was primarily due to a $89.7 million net increase in current year deferrals primarily due to timing of advance payments on certain orders, partially offset by the recognition of $73.7 million in revenue related to amounts that were recorded in contract liabilities at January 1, 2024. The ending balance of contract assets as of September 30, 2024 and December 31, 2023, was $40.4 million and $41.6 million, respectively, with the decrease being driven by revenue recognized in excess of billings. Impairment losses recognized on our receivables and contract assets were immaterial for the three and nine months ended September 30, 2024. Unsatisfied Performance Obligations As of September 30, 2024, the Company had approximately $80 million of unsatisfied performance obligations for contracts with an original expected length of greater than one year, primarily relating to long-term contracts of the Utility Solutions segment to deliver and install meters, metering communications and grid monitoring sensor technology. The Company expects that a majority of the unsatisfied performance obligations will be completed and recognized over the next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reporting segments consist of the Utility Solutions segment and the Electrical Solutions segment. The Utility Solutions segment consists of businesses that design, manufacture, and sell a wide variety of electrical distribution, transmission, substation, and telecommunications products. This includes utility transmission &amp; distribution (T&amp;D) components such as arresters, insulators, connectors, anchors, bushings, enclosures, cutouts and switches. The Utility Solutions segment also offers solutions that serve the utility infrastructure, including smart meters, communications systems, substation control and relay panels, and protection and control devices. The Hubbell Utility Solutions segment supports the electrical distribution, electrical transmission, water, gas distribution, telecommunications, and solar and wind markets. Products are sold to distributors and directly to users such as utilities, telecommunication companies, industrial firms, construction and engineering firms. The Electrical Solutions segment comprises businesses that sell stock and custom products including standard and special application wiring device products, rough-in electrical products, connector and grounding products, lighting fixtures, components and other electrical equipment. The products are typically used in and around industrial, commercial and institutional facilities by electrical contractors, maintenance personnel, electricians, utilities, and telecommunications companies. In addition, certain of our businesses design and manufacture industrial controls and communication systems used in the non-residential and industrial markets. Many of these products are designed such that they can also be used in harsh and hazardous locations where a potential for fire and explosion exists due to the presence of flammable gases and vapors. Harsh and hazardous products are primarily used in the oil and gas (onshore and offshore) and mining industries. There are also a variety of wiring devices, lighting fixtures and electrical products that have residential and utility applications, including residential products with Internet-of-Things (“IoT”) enabled technologies. These products are primarily sold through electrical and industrial distributors, home centers, retail and hardware outlets, lighting showrooms and residential product oriented internet sites. Special application products are primarily sold through wholesale distributors to contractors, industrial customers and OEMs. The following table sets forth financial information by reporting segment (in millions): Net Sales Operating Income Operating Income as a % of Net Sales 2024 2023 2024 2023 2024 2023 Three Months Ended September 30, Utility Solutions $ 933.1 $ 837.9 $ 210.5 $ 186.8 22.6 % 22.3 % Electrical Solutions 509.5 537.9 93.3 89.5 18.3 % 16.6 % TOTAL $ 1,442.6 $ 1,375.8 $ 303.8 $ 276.3 21.1 % 20.1 % Nine Months Ended September 30, Utility Solutions $ 2,753.6 $ 2,450.3 $ 564.1 $ 563.8 20.5 % 23.0 % Electrical Solutions 1,540.6 1,576.8 269.4 249.1 17.5 % 15.8 % TOTAL $ 4,294.2 $ 4,027.1 $ 833.5 $ 812.9 19.4 % 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t>
        </is>
      </c>
      <c r="B1" s="2" t="inlineStr">
        <is>
          <t>9 Months Ended</t>
        </is>
      </c>
    </row>
    <row r="2">
      <c r="B2" s="2" t="inlineStr">
        <is>
          <t>Sep. 30, 2024</t>
        </is>
      </c>
    </row>
    <row r="3">
      <c r="A3" s="3" t="inlineStr">
        <is>
          <t>Inventory, Net, Items Net of Reserve Alternative [Abstract]</t>
        </is>
      </c>
      <c r="B3" s="4" t="inlineStr">
        <is>
          <t xml:space="preserve"> </t>
        </is>
      </c>
    </row>
    <row r="4">
      <c r="A4" s="4" t="inlineStr">
        <is>
          <t>Inventories, net</t>
        </is>
      </c>
      <c r="B4" s="4" t="inlineStr">
        <is>
          <t xml:space="preserve">Inventories, net Inventories, net consists of the following (in millions): September 30, 2024 December 31, 2023 Raw material $ 401.1 $ 394.1 Work-in-process 216.4 189.2 Finished goods 394.3 412.1 Subtotal 1,011.8 995.4 Excess of FIFO over LIFO cost basis (161.8) (162.5) TOTAL $ 850.0 $ 8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Changes in the carrying values of goodwill for the nine months ended September 30, 2024, by segment, were as follows (in millions): Segment Utility Solutions Electrical Solutions Total BALANCE AT DECEMBER 31, 2023 $ 1,897.5 $ 635.9 $ 2,533.4 Prior year acquisitions (1) (5.2) — (5.2) Foreign currency translation (6.1) 1.4 (4.7) BALANCE AT SEPTEMBER 30, 2024 $ 1,886.2 $ 637.3 $ 2,523.5 (1) Refer to Note 2 - Business Acquisitions for additional information. The carrying value of other intangible assets included in Other intangible assets, net in the Condensed Consolidated Balance Sheets is as follows (in millions): September 30, 2024 December 31, 2023 Gross Amount Accumulated Gross Amount Accumulated Definite-lived: Patents, tradenames and trademarks $ 233.8 $ (93.1) $ 233.7 $ (84.8) Customer relationships, developed technology and other 1,511.1 (577.2) 1,513.1 (500.1) TOTAL DEFINITE-LIVED INTANGIBLES $ 1,744.9 $ (670.3) $ 1,746.8 $ (584.9) Indefinite-lived: Tradenames and other 33.8 — 34.1 — TOTAL OTHER INTANGIBLE ASSETS $ 1,778.7 $ (670.3) $ 1,780.9 $ (584.9) Amortization expense associated with definite-lived intangible assets was $28.4 million and $18.4 million during the three months ended September 30, 2024 and 2023, respectively, and $85.4 million and $54.3 million during the nine months ended September 30, 2024 and 2023, respectively. Future amortization expense associated with these intangible assets is estimated to be $28.2 million for the remainder of 2024, $95.9 million in 2025, $89.9 million in 2026, $85.5 million in 2027, $82.2 million in 2028, and $78.0 million in 2029. The Company amortizes intangible assets with definite lives using either an accelerated method that reflects the pattern in which economic benefits of the intangible assets are consumed and results in higher amortization in the earlier years of the assets' useful lives, or using a straight line method. Approximately 85% of the gross value of definite-lived intangible assets follow an accelerated amortization method. The organizational changes described in Note 3 - Revenue resulted in a change in the Company's reporting units within the Electrical Solutions segment. As a result of the change in reporting units, the Company performed an interim goodwill impairment assessment prior to the change, for the reporting units within the Electrical Solutions segment. Because the changes did not affect the Utility Solutions segment, no interim goodwill impairment assessment was required for that segment. The Company elected to utilize the quantitative goodwill impairment testing process, as permitted in the accounting guidance, by comparing the estimated fair value of the reporting units to their carrying values. If the estimated fair value of a reporting unit exceeds its carrying value, no impairment exists.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including assumptions about secular economic and market conditions. The Company uses internal discounted cash flow models to estimate fair value. These cash flow estimates are derived from historical experience, third party end market data, and future long-term business plans and include assumptions of future sales growth, gross margin, operating margin, terminal growth rate, and the application of an appropriate discount rate. Significant changes in these estimates and assumptions could materially affect the determination of fair value and/or goodwill impairment for each reporting unit. The Company believes that its estimated aggregate fair value of its reporting units is reasonable when compared to the Company's market capitalization on the valuation date. The impairment testing resulted in implied fair values for each reporting unit that significantly exceeded such reporting unit's carrying value, including goodwill. The Company did not have any reporting units with zero or negative carrying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9 Months Ended</t>
        </is>
      </c>
    </row>
    <row r="2">
      <c r="B2" s="2" t="inlineStr">
        <is>
          <t>Sep. 30, 2024</t>
        </is>
      </c>
    </row>
    <row r="3">
      <c r="A3" s="3" t="inlineStr">
        <is>
          <t>Accrued Liabilities [Abstract]</t>
        </is>
      </c>
      <c r="B3" s="4" t="inlineStr">
        <is>
          <t xml:space="preserve"> </t>
        </is>
      </c>
    </row>
    <row r="4">
      <c r="A4" s="4" t="inlineStr">
        <is>
          <t>Other Accrued Liabilities</t>
        </is>
      </c>
      <c r="B4" s="4" t="inlineStr">
        <is>
          <t>Other Accrued Liabilities Other accrued liabilities consists of the following (in millions): September 30, 2024 December 31, 2023 Customer program incentives $ 46.5 $ 57.4 Accrued income taxes 30.6 21.1 Contract liabilities - deferred revenue 127.4 111.5 Customer refund liability 20.3 18.1 Accrued warranties short-term (1) 15.2 15.6 Current operating lease liabilities 34.5 30.6 Other 85.3 110.9 TOTAL $ 359.8 $ 365.2 (1) Refer to Note 22 - Guarantees, in the Notes to Consolidated Financial Statements in our Annual Report on Form 10-K for the year ended December 31, 2023 for additional information regarding warra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9 Months Ended</t>
        </is>
      </c>
    </row>
    <row r="2">
      <c r="B2" s="2" t="inlineStr">
        <is>
          <t>Sep. 30, 2024</t>
        </is>
      </c>
    </row>
    <row r="3">
      <c r="A3" s="3" t="inlineStr">
        <is>
          <t>Liabilities, Other than Long-Term Debt, Noncurrent [Abstract]</t>
        </is>
      </c>
      <c r="B3" s="4" t="inlineStr">
        <is>
          <t xml:space="preserve"> </t>
        </is>
      </c>
    </row>
    <row r="4">
      <c r="A4" s="4" t="inlineStr">
        <is>
          <t>Other Non-Current Liabilities</t>
        </is>
      </c>
      <c r="B4" s="4" t="inlineStr">
        <is>
          <t>Other Non-Current Liabilities Other non-current liabilities consists of the following (in millions): September 30, 2024 December 31, 2023 Pensions $ 131.1 $ 135.0 Other post-retirement benefits 14.4 14.4 Deferred tax liabilities 246.0 240.3 Accrued warranties long-term (1) 24.9 23.6 Non-current operating lease liabilities 125.7 118.8 Other 127.1 128.5 TOTAL $ 669.2 $ 660.6 (1) Refer to Note 22 - Guarantees, in the Notes to Consolidated Financial Statements in our Annual Report on Form 10-K for the year ended December 31, 2023 for additional information regarding warra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t>
        </is>
      </c>
      <c r="B1" s="2" t="inlineStr">
        <is>
          <t>9 Months Ended</t>
        </is>
      </c>
    </row>
    <row r="2">
      <c r="B2" s="2" t="inlineStr">
        <is>
          <t>Sep. 30, 2024</t>
        </is>
      </c>
    </row>
    <row r="3">
      <c r="A3" s="3" t="inlineStr">
        <is>
          <t>Stockholders' Equity Note [Abstract]</t>
        </is>
      </c>
      <c r="B3" s="4" t="inlineStr">
        <is>
          <t xml:space="preserve"> </t>
        </is>
      </c>
    </row>
    <row r="4">
      <c r="A4" s="4" t="inlineStr">
        <is>
          <t>Total Equity</t>
        </is>
      </c>
      <c r="B4" s="4" t="inlineStr">
        <is>
          <t>Total Equity A summary of changes in total equity for the three and nine months ended September 30, 2024 and the three and nine months ended September 30, 2023 is provided below (in millions, except per share amounts): Common Stock Additional Retained Accumulated Total Hubbell Non- BALANCE AT DECEMBER 31, 2023 $ 0.6 $ 6.1 $ 3,182.7 $ (312.4) $ 2,877.0 $ 12.3 Net income — — 361.4 — 361.4 2.9 Other comprehensive (loss) income — — — (26.6) (26.6) — Stock-based compensation — 18.9 — — 18.9 — Acquisition/surrender of common shares (1) — (23.1) (23.9) — (47.0) — Cash dividends declared ($2.44 per share) — — (131.3) — (131.3) — Dividends to noncontrolling interest — — — — — (1.5) Directors deferred compensation — 0.2 — — 0.2 — BALANCE AT JUNE 30, 2024 $ 0.6 $ 2.1 $ 3,388.9 $ (339.0) $ 3,052.6 $ 13.7 Net income — — 219.4 — 219.4 1.6 Other comprehensive (loss) income — — — 20.0 20.0 — Stock-based compensation — 5.3 — — 5.3 — Acquisition/surrender of common shares (1) — (6.4) (10.6) — (17.0) — Cash dividends declared ($1.22 per share) — — (65.5) — (65.5) — Dividends to noncontrolling interest — — — — — (1.5) Directors deferred compensation — 0.2 — — 0.2 — BALANCE AT SEPTEMBER 30, 2024 $ 0.6 $ 1.2 $ 3,532.2 $ (319.0) $ 3,215.0 $ 13.8 Common Stock Additional Retained Accumulated Total Hubbell Non- BALANCE AT DECEMBER 31, 2022 $ 0.6 $ — $ 2,705.5 $ (345.2) $ 2,360.9 $ 9.7 Net income — — 388.7 — 388.7 2.9 Other comprehensive (loss) income — — — 15.8 15.8 — Stock-based compensation — 16.1 — — 16.1 — Acquisition/surrender of common shares (1) — (16.3) (24.5) — (40.8) — Cash dividends declared ($2.24 per share) — — (120.2) — (120.2) — Dividends to noncontrolling interest — — — — — (2.2) Directors deferred compensation — 0.2 — — 0.2 — BALANCE AT JUNE 30, 2023 $ 0.6 $ — $ 2,949.5 $ (329.4) $ 2,620.7 $ 10.4 Net income — — 200.1 — 200.1 1.9 Other comprehensive (loss) income — — — (10.8) (10.8) — Stock-based compensation — 5.5 — — 5.5 — Acquisition/surrender of common shares (1) — (4.3) (12.1) — (16.4) — Cash dividends declared ($1.12 per share) — — (60.2) — (60.2) — Dividends to noncontrolling interest — — — — — (0.9) Directors deferred compensation — 0.2 — — 0.2 — BALANCE AT SEPTEMBER 30, 2023 $ 0.6 $ 1.4 $ 3,077.3 $ (340.2) $ 2,739.1 $ 11.4 (1)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of $34.5 million and $36.6 million in the first nine months of 2024 and 2023, respectively, reflects this accounting treatment. The detailed components of total comprehensive income are presented in the Condensed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summary of the changes in Accumulated other comprehensive loss (net of tax) for the nine months ended September 30, 2024 is provided below (in millions): (debit) credit Cash flow Unrealized Pension Cumulative Total BALANCE AT DECEMBER 31, 2023 $ (0.3) $ (0.2) $ (178.4) $ (133.5) $ (312.4) Other comprehensive income (loss) before reclassifications 0.3 0.4 — (13.2) (12.5) Amounts reclassified from accumulated other comprehensive income (loss) (0.2) — 6.1 — 5.9 Current period other comprehensive income (loss) 0.1 0.4 6.1 (13.2) (6.6) BALANCE AT SEPTEMBER 30, 2024 $ (0.2) $ 0.2 $ (172.3) $ (146.7) $ (319.0) A summary of the gain (loss) reclassifications out of Accumulated other comprehensive loss for the three and nine months ended September 30, 2024 and 2023 is provided below (in millions): Three Months Ended September 30, Nine Months Ended September 30, Details about Accumulated Other 2024 2023 2024 2023 Location of Gain (Loss) Reclassified into Income Cash flow hedges gain (loss): Forward exchange contracts $ — $ — $ — $ — Net sales 0.1 0.1 0.3 0.8 Cost of goods sold — — — — Other expense, net 0.1 0.1 0.3 0.8 Total before tax — — (0.1) (0.2) Tax benefit (expense) $ 0.1 $ 0.1 $ 0.2 $ 0.6 Gain (loss) net of tax Amortization of defined benefit pension and post retirement benefit items: Prior-service costs (a) $ (0.1) $ (0.1) $ (0.3) $ (0.3) Actuarial gains (losses) (a) (2.4) (2.5) (7.6) (7.5) (2.5) (2.6) (7.9) (7.8) Total before tax 0.6 0.7 1.8 2.5 Tax benefit (expense) $ (1.9) $ (1.9) $ (6.1) $ (5.3) Gain (loss) net of tax Gains (losses) reclassified into earnings $ (1.8) $ (1.8) $ (5.9) $ (4.7) Gain (loss) net of tax (a) These accumulated other comprehensive loss components are included in the computation of net periodic pension cost (see Note 12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nine months ended September 30, 2024 and 2023 (in millions, except per share amounts): Three Months Ended September 30, Nine Months Ended September 30, 2024 2023 2024 2023 Numerator: Net income attributable to Hubbell Incorporated $ 219.4 $ 200.1 $ 580.8 $ 588.8 Less: Earnings allocated to participating securities (0.4) (0.5) (1.1) (1.4) Net income available to common shareholders $ 219.0 $ 199.6 $ 579.7 $ 587.4 Denominator: Average number of common shares outstanding 53.7 53.6 53.7 53.6 Potential dilutive common shares 0.3 0.4 0.3 0.4 Average number of diluted shares outstanding 54.0 54.0 54.0 54.0 Earnings per share: Basic earnings per share $ 4.08 $ 3.72 $ 10.80 $ 10.96 Diluted earnings per share $ 4.05 $ 3.70 $ 10.73 $ 10.89 The Company did not have any significant anti-dilutive securities outstanding during the three and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ension and Other Benefits</t>
        </is>
      </c>
      <c r="B4" s="4" t="inlineStr">
        <is>
          <t xml:space="preserve">Pension and Other Benefits The following table sets forth the components of net pension and other benefit costs for the three and nine months ended September 30, 2024 and 2023 (in millions): Pension Benefits Other Benefits 2024 2023 2024 2023 Three Months Ended September 30, Service cost $ 0.1 $ 0.2 $ — $ — Interest cost 8.4 8.8 0.2 0.2 Expected return on plan assets (7.7) (7.0) — — Amortization of prior service cost 0.1 0.1 — — Amortization of actuarial losses (gains) 2.5 2.7 (0.1) (0.2) NET PERIODIC BENEFIT COST $ 3.4 $ 4.8 $ 0.1 $ — Nine Months Ended September 30, Service cost $ 0.4 $ 0.4 $ — $ — Interest cost 25.0 26.3 0.6 0.6 Expected return on plan assets (23.0) (21.0) — — Amortization of prior service cost 0.3 0.3 — — Amortization of actuarial losses (gains) 7.9 7.9 (0.3) (0.4) NET PERIODIC BENEFIT COST $ 10.6 $ 13.9 $ 0.3 $ 0.2 Employer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42.6</v>
      </c>
      <c r="C4" s="6" t="n">
        <v>1375.8</v>
      </c>
      <c r="D4" s="6" t="n">
        <v>4294.2</v>
      </c>
      <c r="E4" s="6" t="n">
        <v>4027.1</v>
      </c>
    </row>
    <row r="5">
      <c r="A5" s="4" t="inlineStr">
        <is>
          <t>Cost of goods sold</t>
        </is>
      </c>
      <c r="B5" s="7" t="n">
        <v>945.5</v>
      </c>
      <c r="C5" s="7" t="n">
        <v>888.4</v>
      </c>
      <c r="D5" s="7" t="n">
        <v>2840.7</v>
      </c>
      <c r="E5" s="7" t="n">
        <v>2595.2</v>
      </c>
    </row>
    <row r="6">
      <c r="A6" s="4" t="inlineStr">
        <is>
          <t>Gross profit</t>
        </is>
      </c>
      <c r="B6" s="7" t="n">
        <v>497.1</v>
      </c>
      <c r="C6" s="7" t="n">
        <v>487.4</v>
      </c>
      <c r="D6" s="7" t="n">
        <v>1453.5</v>
      </c>
      <c r="E6" s="7" t="n">
        <v>1431.9</v>
      </c>
    </row>
    <row r="7">
      <c r="A7" s="4" t="inlineStr">
        <is>
          <t>Selling &amp; administrative expenses</t>
        </is>
      </c>
      <c r="B7" s="7" t="n">
        <v>193.3</v>
      </c>
      <c r="C7" s="7" t="n">
        <v>211.1</v>
      </c>
      <c r="D7" s="5" t="n">
        <v>620</v>
      </c>
      <c r="E7" s="5" t="n">
        <v>619</v>
      </c>
    </row>
    <row r="8">
      <c r="A8" s="4" t="inlineStr">
        <is>
          <t>Operating income</t>
        </is>
      </c>
      <c r="B8" s="7" t="n">
        <v>303.8</v>
      </c>
      <c r="C8" s="7" t="n">
        <v>276.3</v>
      </c>
      <c r="D8" s="7" t="n">
        <v>833.5</v>
      </c>
      <c r="E8" s="7" t="n">
        <v>812.9</v>
      </c>
    </row>
    <row r="9">
      <c r="A9" s="4" t="inlineStr">
        <is>
          <t>Interest expense, net</t>
        </is>
      </c>
      <c r="B9" s="7" t="n">
        <v>-18.7</v>
      </c>
      <c r="C9" s="7" t="n">
        <v>-7.8</v>
      </c>
      <c r="D9" s="7" t="n">
        <v>-59.6</v>
      </c>
      <c r="E9" s="7" t="n">
        <v>-26.7</v>
      </c>
    </row>
    <row r="10">
      <c r="A10" s="4" t="inlineStr">
        <is>
          <t>Loss on disposition of business</t>
        </is>
      </c>
      <c r="B10" s="5" t="n">
        <v>0</v>
      </c>
      <c r="C10" s="5" t="n">
        <v>0</v>
      </c>
      <c r="D10" s="7" t="n">
        <v>-5.3</v>
      </c>
      <c r="E10" s="5" t="n">
        <v>0</v>
      </c>
    </row>
    <row r="11">
      <c r="A11" s="4" t="inlineStr">
        <is>
          <t>Other expense, net</t>
        </is>
      </c>
      <c r="B11" s="7" t="n">
        <v>-5.6</v>
      </c>
      <c r="C11" s="7" t="n">
        <v>-3.5</v>
      </c>
      <c r="D11" s="7" t="n">
        <v>-7.5</v>
      </c>
      <c r="E11" s="7" t="n">
        <v>-12.4</v>
      </c>
    </row>
    <row r="12">
      <c r="A12" s="4" t="inlineStr">
        <is>
          <t>Total other expense</t>
        </is>
      </c>
      <c r="B12" s="7" t="n">
        <v>-24.3</v>
      </c>
      <c r="C12" s="7" t="n">
        <v>-11.3</v>
      </c>
      <c r="D12" s="7" t="n">
        <v>-72.40000000000001</v>
      </c>
      <c r="E12" s="7" t="n">
        <v>-39.1</v>
      </c>
    </row>
    <row r="13">
      <c r="A13" s="4" t="inlineStr">
        <is>
          <t>Income before income taxes</t>
        </is>
      </c>
      <c r="B13" s="7" t="n">
        <v>279.5</v>
      </c>
      <c r="C13" s="5" t="n">
        <v>265</v>
      </c>
      <c r="D13" s="7" t="n">
        <v>761.1</v>
      </c>
      <c r="E13" s="7" t="n">
        <v>773.8</v>
      </c>
    </row>
    <row r="14">
      <c r="A14" s="4" t="inlineStr">
        <is>
          <t>Provision for income taxes</t>
        </is>
      </c>
      <c r="B14" s="7" t="n">
        <v>58.5</v>
      </c>
      <c r="C14" s="5" t="n">
        <v>63</v>
      </c>
      <c r="D14" s="7" t="n">
        <v>175.8</v>
      </c>
      <c r="E14" s="7" t="n">
        <v>180.2</v>
      </c>
    </row>
    <row r="15">
      <c r="A15" s="4" t="inlineStr">
        <is>
          <t>Net income</t>
        </is>
      </c>
      <c r="B15" s="5" t="n">
        <v>221</v>
      </c>
      <c r="C15" s="5" t="n">
        <v>202</v>
      </c>
      <c r="D15" s="7" t="n">
        <v>585.3</v>
      </c>
      <c r="E15" s="7" t="n">
        <v>593.6</v>
      </c>
    </row>
    <row r="16">
      <c r="A16" s="4" t="inlineStr">
        <is>
          <t>Less: Net income attributable to noncontrolling interest</t>
        </is>
      </c>
      <c r="B16" s="7" t="n">
        <v>-1.6</v>
      </c>
      <c r="C16" s="7" t="n">
        <v>-1.9</v>
      </c>
      <c r="D16" s="7" t="n">
        <v>-4.5</v>
      </c>
      <c r="E16" s="7" t="n">
        <v>-4.8</v>
      </c>
    </row>
    <row r="17">
      <c r="A17" s="4" t="inlineStr">
        <is>
          <t>Net income attributable to Hubbell Incorporated</t>
        </is>
      </c>
      <c r="B17" s="6" t="n">
        <v>219.4</v>
      </c>
      <c r="C17" s="6" t="n">
        <v>200.1</v>
      </c>
      <c r="D17" s="6" t="n">
        <v>580.8</v>
      </c>
      <c r="E17" s="6" t="n">
        <v>588.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USD per share)</t>
        </is>
      </c>
      <c r="B19" s="8" t="n">
        <v>4.08</v>
      </c>
      <c r="C19" s="8" t="n">
        <v>3.72</v>
      </c>
      <c r="D19" s="8" t="n">
        <v>10.8</v>
      </c>
      <c r="E19" s="8" t="n">
        <v>10.96</v>
      </c>
    </row>
    <row r="20">
      <c r="A20" s="4" t="inlineStr">
        <is>
          <t>Diluted earnings per share (USD per share)</t>
        </is>
      </c>
      <c r="B20" s="8" t="n">
        <v>4.05</v>
      </c>
      <c r="C20" s="8" t="n">
        <v>3.7</v>
      </c>
      <c r="D20" s="8" t="n">
        <v>10.73</v>
      </c>
      <c r="E20" s="8" t="n">
        <v>10.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t>
        </is>
      </c>
      <c r="B1" s="2" t="inlineStr">
        <is>
          <t>9 Months Ended</t>
        </is>
      </c>
    </row>
    <row r="2">
      <c r="B2" s="2" t="inlineStr">
        <is>
          <t>Sep. 30, 2024</t>
        </is>
      </c>
    </row>
    <row r="3">
      <c r="A3" s="3" t="inlineStr">
        <is>
          <t>Standard Product Warranty Disclosure [Abstract]</t>
        </is>
      </c>
      <c r="B3" s="4" t="inlineStr">
        <is>
          <t xml:space="preserve"> </t>
        </is>
      </c>
    </row>
    <row r="4">
      <c r="A4" s="4" t="inlineStr">
        <is>
          <t>Guarantees</t>
        </is>
      </c>
      <c r="B4" s="4" t="inlineStr">
        <is>
          <t>Guarantees The Company records a liability equal to the fair value of guarantees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September 30, 2024 and December 31, 2023, the fair value and maximum potential payment related to the Company’s guarantees were not material. The Company offers product warranties that cover defect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nine months ended September 30, 2024 and 2023 are set forth below (in millions): 2024 2023 BALANCE AT JANUARY 1, (a) $ 39.2 $ 46.2 Provision 7.7 9.2 Expenditures/payments/other (6.8) (8.6) BALANCE AT SEPTEMBER 30, (a) $ 40.1 $ 46.8 (a) Refer to Note 7 – Other Accrued Liabilities and Note 8 – Other Non-Current Liabilities for a breakout of short-term and long-term warra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inancial Instruments Financial instruments which potentially subject the Company to significant concentrations of credit loss risk consist of trade receivables, cash equivalents and investments. The Company grants credit terms in the normal course of business to its customers. Due to the diversity of its product lines, the Company has an extensive customer base, including electrical distributors and wholesalers, electric utilities, equipment manufacturers, electrical contractors, telecommunication companies and retail and hardware outlets. As part of its ongoing procedures, the Company monitors the credit worthiness of its customers. Bad debt write-offs have historically been minimal. The Company places its cash and cash equivalents with financial institutions and limits the amount of exposure in any one institution. At September 30, 2024, our accounts receivable balance was $894.8 million, net of allowances of $11.4 million. During the nine months ended September 30, 2024, our allowances decreased by approximately $0.2 million. Investments At September 30, 2024 and December 31, 2023, the Company had $67.0 million and $65.0 million, respectively, of available-for-sale municipal debt securities. These investments had an amortized cost of $66.8 million and $65.3 million, respectively. No allowance for credit losses related to our available-for-sale debt securities was recorded for the nine months ended September 30, 2024 or September 30, 2023. As of September 30, 2024 and December 31, 2023, the unrealized losses attributable to our available-for-sale debt securities were $0.5 million and $0.6 million, respectively. The fair value of available-for-sale debt securities with unrealized losses was $21.6 million at September 30, 2024 and $34.5 million at December 31, 2023. The Company also had trading securities of $28.4 million at September 30, 2024 and $23.4 million at December 31, 2023 that are carried on the balance sheet at fair value. Unrealized gains and losses associated with available-for-sale debt securities are reflected in Accumulated other comprehensive loss, net of tax, while unrealized gains and losses associated with trading securities are reflected in the Condensed Consolidated Statement of Income.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September 30, 2024 and December 31, 2023 (in millions): Asset (Liability) Quoted Prices in Active Markets for Identical Assets (Level 1) Quoted Prices in Unobservable inputs Total September 30, 2024 Money market funds (a) $ 172.1 $ — $ — $ 172.1 Available for sale investments — 67.0 — 67.0 Trading securities 28.4 — — 28.4 Deferred compensation plan liabilities (28.4) — — (28.4) Derivatives: Forward exchange contracts-(Liabilities) (b) — (0.3) — (0.3) TOTAL $ 172.1 $ 66.7 $ — $ 238.8 Asset (Liability) Quoted Prices in Quoted Prices in Unobservable inputs Total December 31, 2023 Money market funds (a) $ 105.1 $ — $ — $ 105.1 Available for sale investments — 65.0 — 65.0 Trading securities 23.4 — — 23.4 Deferred compensation plan liabilities (23.4) — — (23.4) Derivatives: Forward exchange contracts-(Liabilities) (b) — (0.5) — (0.5) TOTAL $ 105.1 $ 64.5 $ — $ 169.6 (a) Money market funds are reflected in Cash and cash equivalents in the Condensed Consolidated Balance Sheets. (b) Forward exchange contracts-(Liabilities) are reflected in Other accrued liabilities in the Condensed Consolidated Balance Sheets. The methods and assumptions used to estimate the Level 2 fair values were as follows: Forward exchange contracts – The fair value of forward exchange contracts was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The Company purchased $4.7 million and $3.4 million of trading securities related to these deferred compensation plans during the nine months ended September 30, 2024 and 2023, respectively. As a result of participant distributions, the Company sold $2.9 million of these trading securities during the nine months ended September 30, 2024 and $2.0 million during the nine months ended September 30, 2023. The unrealized gains and losses associated with these trading securities are directly offset by the changes in the fair value of the underlying deferred compensation plan obligation. Long Term Debt As of September 30, 2024 and December 31, 2023, the carrying value of long-term debt, net of unamortized discount and debt issuance costs, including the $15.0 million and $15.0 million, respectively, current portion of the term loan, was $1,655.3 million and $2,038.2 million, respectively. The estimated fair value of the long-term debt as of September 30, 2024 and December 31, 2023 was $1,600.3 million and $1,951.6 million, respectively, using quoted market prices in active markets for similar liabilitie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advice of outside legal counsel and, if applicable, other expe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Other</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 and Other</t>
        </is>
      </c>
      <c r="B4" s="4" t="inlineStr">
        <is>
          <t xml:space="preserve">Restructuring Costs and Other In the three and nine months ended September 30, 2024, we incurred costs for restructuring actions initiated in 2024 as well as costs for restructuring actions initiated in prior years. Our restructuring actions are associated with cost reduction efforts that include the consolidation of manufacturing and distribution facilities as well as workforce reductions. Restructuring costs include severance and employee benefits, asset impairments, accelerated depreciation, as well as facility closure, contract termination and certain pension costs that are directly related to restructuring actions. These costs are predominantly settled in cash from our operating activities and are generally settled within one year, with the exception of asset impairments, which are non-cash. Pre-tax restructuring costs incurred in each of our reporting segments and the location of the costs in the Condensed Consolidated Statements of Income for the three and nine months ended September 30, 2024 and 2023 are as follows (in millions): Three Months Ended September 30, 2024 2023 2024 2023 2024 2023 Cost of goods sold Selling &amp; administrative expense Total Utility Solutions $ 0.1 $ 0.6 $ — $ — $ 0.1 $ 0.6 Electrical Solutions 1.2 0.4 — 0.1 1.2 0.5 Total Pre-Tax Restructuring Costs $ 1.3 $ 1.0 $ — $ 0.1 $ 1.3 $ 1.1 Nine Months Ended September 30, 2024 2023 2024 2023 2024 2023 Cost of goods sold Selling &amp; administrative expense Total Utility Solutions $ 2.7 $ 1.9 $ 1.6 $ 0.2 $ 4.3 $ 2.1 Electrical Solutions 5.2 1.3 1.5 — 6.7 1.3 Total Pre-Tax Restructuring Costs $ 7.9 $ 3.2 $ 3.1 $ 0.2 $ 11.0 $ 3.4 The following table summarizes the accrued liabilities for our restructuring actions (in millions): Beginning Accrued Pre-tax Restructuring Costs Utilization and Foreign Exchange Ending Accrued 2024 Restructuring Actions Severance $ — $ 9.0 $ (5.4) $ 3.6 Asset write-downs — — — — Facility closure and other costs — 0.6 (0.6) — Total 2024 Restructuring Actions $ — $ 9.6 $ (6.0) $ 3.6 2023 and Prior Restructuring Actions Severance $ 3.9 $ 0.8 $ (3.7) $ 1.0 Asset write-downs — — — — Facility closure and other costs 0.1 0.6 (0.7) — Total 2023 and Prior Restructuring Actions $ 4.0 $ 1.4 $ (4.4) $ 1.0 Total Restructuring Actions $ 4.0 $ 11.0 $ (10.4) $ 4.6 The actual costs incurred and total expected cost in each of our reporting segments of our on-going restructuring actions are as follows (in millions): Total expected costs Costs incurred during 2023 Costs incurred in the first nine months of 2024 Remaining costs at 9/30/2024 2024 Restructuring Actions Utility Solutions $ 3.8 $ — $ 3.8 $ — Electrical Solutions 8.4 — 5.8 2.6 Total 2024 Restructuring Actions $ 12.2 $ — $ 9.6 $ 2.6 2023 and Prior Restructuring Actions Utility Solutions $ 4.1 $ 2.9 $ 0.5 $ 0.7 Electrical Solutions 4.3 2.5 0.9 0.9 Total 2023 and Prior Restructuring Actions $ 8.4 $ 5.4 $ 1.4 $ 1.6 Total Restructuring Actions $ 20.6 $ 5.4 $ 11.0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Long-term debt consists of the following (in millions): Maturity September 30, 2024 December 31, 2023 Senior notes at 3.35% 2026 $ 399.0 $ 398.6 Senior notes at 3.15% 2027 298.5 298.0 Senior notes at 3.50% 2028 447.5 447.0 Senior notes at 2.300% 2031 297.1 296.7 Term loan, net of current portion of $15.0 million and $15.0 million, respectively 2026 198.2 582.9 TOTAL LONG-TERM DEBT (a) $ 1,640.3 $ 2,023.2 (a) Long-term debt is presented net of debt issuance costs and unamortized discounts. Term Loan Agreement In connection with the December 2023 acquisition of Systems Control, the Company entered into a term loan agreement (the “Term Loan Agreement”) with a syndicate of lenders under which the Company borrowed $600 million on an unsecured basis. Borrowings under the Term Loan Agreement bear interest generally at either the adjusted term SOFR rate plus an applicable margin (determined by a ratings based-grid) or the alternative base rate. Currently the loans bear interest based on the adjusted term SOFR rate, which was 6.5% as of September 30, 2024. The principal amount of borrowings under the Term Loan Agreement amortizes in equal quarterly installments of 2.5% of the original outstanding principal amounts in 2024, 2.5% in 2025, and 5% in 2026, with the remaining outstanding principal amount under the Term Loan Agreement due and payable in full at maturity in December 2026. The Company may make principal payments in excess of the amortization schedule at its discretion. During the nine months ended September 30, 2024 the Company made $386.25 million of principal payments. The sole financial covenant in the Term Loan Agreement requires that total debt not exceed 65% of total capitalization as of the last day of each fiscal quarter of the Company. The Company was in compliance with this covenant as of September 30, 2024. 2021 Credit Facility The Company has a five-year credit agreement with a syndicate of lenders and JPMorgan Chase, N.A., as administrative agent, that provides a $750 million committed revolving credit facility (the “2021 Credit Facility”). Commitments under the 2021 Credit Facility may be increased to an aggregate amount not to exceed $1.25 billion. The 2021 Credit Facility contains a financial covenant requiring that, as of the last day of each fiscal quarter, the ratio of total indebtedness to total capitalization shall not be greater than 65%. The Company was in compliance with this covenant as of September 30, 2024. As of September 30, 2024, the 2021 Credit Facility was undrawn. Short-Term Debt and Current Portion of Long-Term Debt The Company had $291.2 million and $117.4 million of short-term debt and current portion of long-term debt outstanding at September 30, 2024 and December 31, 2023, respectively, composed of the following: • $274.0 million of commercial paper borrowings outstanding at September 30, 2024, and $100.0 million of commercial paper borrowings outstanding at December 31, 2023, which was used to fund the Systems Control acquisition. • $15.0 million and $15.0 million of long-term debt classified as current within current liabilities in the Condensed Consolidated Balance Sheets, reflecting maturities within the next 12 months related to borrowing under the Term Loan Agreement at September 30, 2024 and December 31,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s of September 30, 2024, the Company had various stock-based awards outstanding which were issued to executives and other key employees. The Company recognizes the grant-date fair value of all stock-based awards to employees over their respective requisite service periods (generally equal to an award’s vesting period), net of estimated forfeitures. A stock-based award is considered vested for expense attribution purposes when the employee’s retention of the award is no longer contingent on providing subsequent service. For those awards that vest immediately upon retirement eligibility, the Company recognizes compensation cost immediately for retirement-eligible individuals or over the period from the grant date to the date retirement eligibility is achieved, if less than the stated vesting period. The Company’s long-term incentive program for awarding stock-based compensation includes a combination of restricted stock, stock appreciation rights (“SARs”), and performance shares of the Company’s common stock pursuant to the Hubbell Incorporated 2005 Incentive Award Plan as amended and restated (the “Award Plan”). Under the Award Plan, the Company may authorize up to 9.7 million shares of common stock to settle awards of restricted stock, performance shares, or SARs. The Company issues new shares to settle stock-based awards. During the three months ended March 31, 2024, the Company's grant of stock-based awards included restricted stock, SARs and performance shares. There were no material awards granted during the three months ended September 30, 2024. Each of the compensation arrangements is discussed below. Restricted Stock The Company issues various types of restricted stock, of which the restricted stock awards are considered outstanding at the time of grant, as the award holders are entitled to dividends and voting rights. Unvested restricted stock awards are considered participating securities when computing earnings per share. Restricted stock unit award holders are not entitled to dividends or voting rights until settlement. Restricted stock grants are not transferable and are subject to forfeiture in the event of the recipient’s termination of employment prior to vesting. Restricted Stock Awards Issued to Employees - Service Condition Restricted stock awards that vest based upon a service condition are expensed on a straight-line basis over the requisite service period. These awards generally vest either in three equal installments on each of the first three anniversaries of the grant date or on the third-year anniversary of the grant date. The f air value of these awards is measured by the average of the high and low trading prices of the Company’s common stock on the most recent trading day immediately preceding the grant date (“measurement date”). In February 2024, the Company granted 37,817 restricted stock awards with a fair value per share of $352.55. Restricted Stock Units Issued to Employees - Service Condition Restricted stock units that vest based upon a service condition are expensed on a straight-line basis over the requisite service period. These awards generally vest in three equal installments on each of the first three anniversaries of the grant date. The f air value of these awards is measured by the average of the high and low trading prices of the Company’s common stock on the measurement date reduced by the present value of dividends expected to be paid during the requisite service period. In February 2024, the Company granted 1,773 restricted stock units with a fair value per share of $341.19. Stock Appreciation Rights SARs grant the holder the right to receive, once vested, the value in shares of the Company's common stock equal to the positive difference between the grant price, as determined using the mean of the high and low trading prices of the Company’s common stock on the measurement date, and the fair market value of the Company’s common stock on the date of exercise. This amount is payable in shares of the Company’s common stock. SARs vest and become exercisable in three equal installments during the first three years following the grant date and expire ten years from the grant date. In February 2024, the Company granted 62,908 SAR awards. The fair value of each SAR award was measured using the Black-Scholes option pricing model. The following table summarizes the weighted-average assumptions used in estimating the fair value of the SARs granted during February 2024: Grant Date Expected Dividend Yield Expected Volatility Risk Free Interest Rate Expected Term Weighted Avg. Grant Date Fair Value of 1 SAR February 2024 1.6% 25.7% 4.0% 4.8 years $88.03 The expected dividend yield was calculated by dividing the Company’s expected annual dividend by the average stock price for the past three months. Expected volatilities are based on historical volatilities of the Company’s stock for a period consistent with the expected term. The expected term of SARs granted was based upon historical exercise behavior of SARs. The risk-free interest rate is based on the U.S. Treasury yield curve in effect at the time of grant for the expected term of the award. Performance Shares Performance shares represent the right to receive a share of the Company’s common stock subject to the achievement of certain market or performance conditions established by the Company’s Compensation Committee and measured over a three-year period. Partial vesting in these awards may occur after separation from the Company for retirement eligible employees. Shares are not vested until approved by the Company’s Compensation Committee. Performance Shares - Market Condition In February 2024, the Company granted 8,736 p erformance shares that will vest subject to a market condition and service condition through the performance period. The market condition associated with the awards is the Company's total shareholder return ( “ TSR ” ) compared to the TSR generated by the companies that comprise the S&amp;P Capital Goods 900 index over a three year performance per iod. Performance at target will result in vesting and issuance of the number of performance shares granted, equal to 100% payout. Performance below or above target can result in issuance in the range of 0%-200% of the number of shares granted. Exp ense is recognized irrespective of the market condition being achieved. The fair value of the performance share awards with a market condition for the 2024 grant was determined based upon a lattice model. The following table summarizes the related assumptions used to determine the fair values of the performance share awards with a market condition granted during February 2024: Grant Date Stock Price on Measurement Date Dividend Yield Expected Volatility Risk Free Interest Rate Expected Term Weighted Avg. Grant Date Fair Value February 2024 $352.55 1.4% 30.6% 4.1% 2.9 years $483.99 Expected volatilities are based on historical volatilities of the Company’s and members of the peer group's stock over the expected term of the award. The risk free interest rate is based on the U.S. Treasury yield curve in effect at the time of the grant for the expected term of the award. Performance Shares - Performance Condition In February 2024, the Company granted 17,770 performance shares that will vest subject to an internal Company-based performance condition and service requirement. Fifty percent of these performance shares granted will vest based on Hubbell’s compounded annual growth rate of Net sales as compared to that of the companies that comprise the S&amp;P Capital Goods 900 index. Fifty percent of these performance shares granted will vest based on achieved operating profit margin performance as compared to internal targets. Each of these performance conditions is measured over the same three-year performance period. The cumulative result of these performance conditions can result in a number of shares earned in the range of 0%-200% of the target number of shares granted. The fair value of the award is measured based upon the average of the high and low trading prices of the Company's common stock on the measurement date reduced by the present value of dividends expected to be paid during the requisite service period. The Company expenses these awards on a straight-line basis over the requisite service period and based on an assessment of the performance achieved to date. The weighted average fair value per share was $341.19 for the awards granted during February 2024. Grant Date Fair Value Performance Period Payout Range February 2024 $341.19 Jan 2024 - Dec 2026 0%-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9.4</v>
      </c>
      <c r="C4" s="6" t="n">
        <v>200.1</v>
      </c>
      <c r="D4" s="6" t="n">
        <v>580.8</v>
      </c>
      <c r="E4" s="6" t="n">
        <v>58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4 are not necessarily indicative of the results that may be expected for the full year ending December 31, 2024. The balance sheet at December 31, 2023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3.</t>
        </is>
      </c>
    </row>
    <row r="5">
      <c r="A5" s="4" t="inlineStr">
        <is>
          <t>Supplier Finance Program Obligations</t>
        </is>
      </c>
      <c r="B5" s="4" t="inlineStr">
        <is>
          <t xml:space="preserve">Supplier Finance Program Obligations In September 2022, the FASB issued ASU 2022-04, “Liabilities - Supplier Finance Programs (Subtopic 405-50: Disclosure of Supplier Finance Program Obligations)”, which the Company adopted in the first quarter of 2023, with the exception of the rollforward information, which was effective for the Company in the first quarter of 2024. Payment Services Arrangements The Company has ongoing agreements with financial institutions to facilitate the processing of vendor payables (“Payment Services Arrangements”).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in millions) Nine Months Ended September 30, 2024 Confirmed obligations outstanding at the beginning of the period $ 101.3 Invoices confirmed during the period 261.0 Confirmed invoices paid during the period (259.8) Confirmed obligations outstanding at the end of the period $ 102.5 Commercial Card Program In 2021, the Company entered into an agreement with a financial institution that allows participating suppliers to receive payment for outstanding invoices through a commercial purchasing card sponsored by a financial institution. The Company is required to settle such outstanding invoices through a consolidated payment to the financial institution 15 days after the commercial card billing cycle. The Company receives the benefit of extended payment terms and a rebate from the financial institution. Either party may terminate the agreement with 60 days written notice. The amount outstanding to the financial institution is presented as short-term debt (in millions) Nine Months Ended September 30, 2024 Confirmed obligations outstanding at the beginning of the period $ 2.0 Invoices confirmed during the period 17.5 Confirmed invoices paid during the period (17.8) Confirmed obligations outstanding at the end of the period $ 1.7 </t>
        </is>
      </c>
    </row>
    <row r="6">
      <c r="A6" s="4" t="inlineStr">
        <is>
          <t>Recently Issued Accounting Pronouncements Not Yet Adopted</t>
        </is>
      </c>
      <c r="B6" s="4" t="inlineStr">
        <is>
          <t>Recently Issued Accounting Pronouncements Not Yet Adopted In November 2023, the FASB issued ASU No. 2023-07, “Segment Reporting-Improvements to Reportable Segment Disclosures”, which adds a requirement for public entities to disclose its significant segment expense categories and amounts for each reportable segment for all periods presented. This information is required to be disclosed at both interim and annual periods. In addition, this ASU requires a public entity to disclose the title and position of the Chief Operating Decision Maker (“CODM”) in the consolidated financial statements. Public entities are also required to disclose how the CODM uses each reported measure of segment profit or loss to assess performance and allocate resources to the segments. The ASU is effective for public entities for fiscal years beginning after December 15, 2023, and interim periods in fiscal years beginning after December 15, 2024. The Company is assessing the impact of adopting this standard on its financial statements. In December 2023, the FASB issued ASU No. 2023-09, “Income Taxes: Improvements to Income Tax Disclosure”, which enhances the disaggregation of income tax disclosures. The ASU requires public entities on an annual basis to disclose specific categories in the rate reconciliation and provide additional information for reconciling items that meet a quantitative threshold equal to or greater than 5%. Public entities are required to provide an explanation of certain rate reconciling items if not otherwise evident, such as the nature, causes and judgement used to categorize the item. The ASU also requires disclosure of income taxes paid (net of refund received) detailed by federal, state/local and foreign, and amounts paid to individual jurisdictions that are equal to or greater than 5% of total income taxes paid. The ASU is effective for public entities for fiscal years beginning after December 15, 2024 and for interim periods for fiscal years beginning after December 15, 2025. The Company is assessing the impact of adopting this standard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Supplier Finance Program Obligations</t>
        </is>
      </c>
      <c r="B4" s="4" t="inlineStr">
        <is>
          <t xml:space="preserve">The rollforward of the Company's outstanding obligations confirmed as valid under the Payment Services Arrangements supplier finance program for the nine months ended September 30, 2024, is as follows: (in millions) Nine Months Ended September 30, 2024 Confirmed obligations outstanding at the beginning of the period $ 101.3 Invoices confirmed during the period 261.0 Confirmed invoices paid during the period (259.8) Confirmed obligations outstanding at the end of the period $ 102.5 (in millions) Nine Months Ended September 30, 2024 Confirmed obligations outstanding at the beginning of the period $ 2.0 Invoices confirmed during the period 17.5 Confirmed invoices paid during the period (17.8) Confirmed obligations outstanding at the end of the period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221</v>
      </c>
      <c r="C4" s="9" t="n">
        <v>202</v>
      </c>
      <c r="D4" s="6" t="n">
        <v>585.3</v>
      </c>
      <c r="E4" s="6" t="n">
        <v>59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7.7</v>
      </c>
      <c r="C6" s="7" t="n">
        <v>-12.8</v>
      </c>
      <c r="D6" s="7" t="n">
        <v>-13.2</v>
      </c>
      <c r="E6" s="7" t="n">
        <v>0.5</v>
      </c>
    </row>
    <row r="7">
      <c r="A7" s="4" t="inlineStr">
        <is>
          <t>Defined benefit pension and post-retirement plans, net of taxes of $(0.6) and $(0.7)</t>
        </is>
      </c>
      <c r="B7" s="7" t="n">
        <v>1.9</v>
      </c>
      <c r="C7" s="7" t="n">
        <v>1.9</v>
      </c>
      <c r="D7" s="7" t="n">
        <v>6.1</v>
      </c>
      <c r="E7" s="7" t="n">
        <v>5.3</v>
      </c>
    </row>
    <row r="8">
      <c r="A8" s="4" t="inlineStr">
        <is>
          <t>Unrealized gain (loss) on investments, net of taxes of $(0.2) and $0.1</t>
        </is>
      </c>
      <c r="B8" s="7" t="n">
        <v>0.8</v>
      </c>
      <c r="C8" s="7" t="n">
        <v>-0.3</v>
      </c>
      <c r="D8" s="7" t="n">
        <v>0.4</v>
      </c>
      <c r="E8" s="7" t="n">
        <v>-0.3</v>
      </c>
    </row>
    <row r="9">
      <c r="A9" s="4" t="inlineStr">
        <is>
          <t>Unrealized gain (loss) on cash flow hedges, net of taxes of $0.1 and $(0.1)</t>
        </is>
      </c>
      <c r="B9" s="7" t="n">
        <v>-0.4</v>
      </c>
      <c r="C9" s="7" t="n">
        <v>0.4</v>
      </c>
      <c r="D9" s="7" t="n">
        <v>0.1</v>
      </c>
      <c r="E9" s="7" t="n">
        <v>-0.5</v>
      </c>
    </row>
    <row r="10">
      <c r="A10" s="4" t="inlineStr">
        <is>
          <t>Other comprehensive income (loss)</t>
        </is>
      </c>
      <c r="B10" s="5" t="n">
        <v>20</v>
      </c>
      <c r="C10" s="7" t="n">
        <v>-10.8</v>
      </c>
      <c r="D10" s="7" t="n">
        <v>-6.6</v>
      </c>
      <c r="E10" s="5" t="n">
        <v>5</v>
      </c>
    </row>
    <row r="11">
      <c r="A11" s="4" t="inlineStr">
        <is>
          <t>Comprehensive income</t>
        </is>
      </c>
      <c r="B11" s="5" t="n">
        <v>241</v>
      </c>
      <c r="C11" s="7" t="n">
        <v>191.2</v>
      </c>
      <c r="D11" s="7" t="n">
        <v>578.7</v>
      </c>
      <c r="E11" s="7" t="n">
        <v>598.6</v>
      </c>
    </row>
    <row r="12">
      <c r="A12" s="4" t="inlineStr">
        <is>
          <t>Less: Comprehensive income attributable to noncontrolling interest</t>
        </is>
      </c>
      <c r="B12" s="7" t="n">
        <v>1.6</v>
      </c>
      <c r="C12" s="7" t="n">
        <v>1.9</v>
      </c>
      <c r="D12" s="7" t="n">
        <v>4.5</v>
      </c>
      <c r="E12" s="7" t="n">
        <v>4.8</v>
      </c>
    </row>
    <row r="13">
      <c r="A13" s="4" t="inlineStr">
        <is>
          <t>Comprehensive income attributable to Hubbell Incorporated</t>
        </is>
      </c>
      <c r="B13" s="6" t="n">
        <v>239.4</v>
      </c>
      <c r="C13" s="6" t="n">
        <v>189.3</v>
      </c>
      <c r="D13" s="6" t="n">
        <v>574.2</v>
      </c>
      <c r="E13" s="6" t="n">
        <v>59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s of the Assets Acquired and Liabilities Assumed</t>
        </is>
      </c>
      <c r="B4" s="4" t="inlineStr">
        <is>
          <t xml:space="preserve">The following table summarizes the preliminary fair values of the assets acquired and liabilities assumed at the date of acquisition for all of the Company's 2023 acquisitions (in millions): Accounts receivable $ 71.5 Inventories 85.0 Other current assets 49.6 Property, plant and equipment 31.8 Other non-current assets 2.8 Intangible assets 602.7 Accounts payable (17.5) Other accrued liabilities (85.0) Deferred tax liabilities, net (132.7) Other non-current liabilities (11.9) Goodwill 609.5 Total Estimate of Consideration Transferred, Net of Cash Acquired $ 1,205.8 </t>
        </is>
      </c>
    </row>
    <row r="5">
      <c r="A5" s="4" t="inlineStr">
        <is>
          <t>Schedule of Balance Sheet Information of the Residential Lighting Business Assets and Liabilities Held for Sale</t>
        </is>
      </c>
      <c r="B5" s="4" t="inlineStr">
        <is>
          <t xml:space="preserve">The following table presents balance sheet information of the residential lighting business' assets and liabilities held for sale as of December 31, 2023: At December 31, (in millions) 2023 Cash and cash equivalents $ — Accounts receivable, net 29.8 Inventories, net 37.8 Other current assets 2.9 Assets held for sale - current $ 70.5 Property, Plant, and Equipment, net 1.6 Goodwill 63.2 Other Intangible assets, net 6.5 Other long-term assets 20.6 Assets held for sale - non-current $ 91.9 Accounts payable 1.9 Accrued salaries, wages and employee benefits 3.5 Accrued insurance 3.4 Other accrued liabilities 15.8 Liabilities held for sale - current $ 24.6 Other Non-Current Liabilities 17.5 Liabilities held for sale - non-current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by Business Group</t>
        </is>
      </c>
      <c r="B4" s="4" t="inlineStr">
        <is>
          <t xml:space="preserve">The following table presents disaggregated revenue by business group. In January 2024, we internally reorganized certain businesses within our Utility Solutions segment, and in July 2024, we internally reorganized certain businesses within our Electrical Solutions segment. Those re-organizations streamline the organization and align the organization to better serve our customers. These changes had no impact to our reportable segments. In conjunction with these changes, prior period amounts have been reclassified to conform to the current organizational structure. In addition, the residential lighting business, included in the Retail and Builder section below, was sold in the first quarter of 2024. Three Months Ended September 30, Nine Months Ended September 30, in millions 2024 2023 2024 2023 Net sales Grid Infrastructure $ 654.2 $ 569.7 $ 1,921.5 $ 1,714.5 Grid Automation 278.9 268.2 832.1 735.8 Total Utility Solutions $ 933.1 $ 837.9 $ 2,753.6 $ 2,450.3 Electrical Products $ 232.1 $ 231.3 $ 708.6 $ 682.4 Industrial 277.4 261.0 810.8 749.5 Retail and Builder — 45.6 21.2 144.9 Total Electrical Solutions $ 509.5 $ 537.9 $ 1,540.6 $ 1,576.8 TOTAL $ 1,442.6 $ 1,375.8 $ 4,294.2 $ 4,027.1 The following table presents disaggregated revenue by geographic location (on a geographic basis, the Company defines “international” as operations based outside of the United States and its possessions): Three Months Ended September 30, Nine Months Ended September 30, in millions 2024 2023 2024 2023 Net sales United States $ 887.0 $ 796.5 $ 2,619.9 $ 2,323.4 International 46.1 41.4 133.7 126.9 Total Utility Solutions $ 933.1 $ 837.9 $ 2,753.6 $ 2,450.3 United States $ 433.5 $ 465.7 $ 1,315.6 $ 1,369.9 International 76.0 72.2 225.0 206.9 Total Electrical Solutions $ 509.5 $ 537.9 $ 1,540.6 $ 1,576.8 TOTAL $ 1,442.6 $ 1,375.8 $ 4,294.2 $ 4,0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The following table sets forth financial information by reporting segment (in millions): Net Sales Operating Income Operating Income as a % of Net Sales 2024 2023 2024 2023 2024 2023 Three Months Ended September 30, Utility Solutions $ 933.1 $ 837.9 $ 210.5 $ 186.8 22.6 % 22.3 % Electrical Solutions 509.5 537.9 93.3 89.5 18.3 % 16.6 % TOTAL $ 1,442.6 $ 1,375.8 $ 303.8 $ 276.3 21.1 % 20.1 % Nine Months Ended September 30, Utility Solutions $ 2,753.6 $ 2,450.3 $ 564.1 $ 563.8 20.5 % 23.0 % Electrical Solutions 1,540.6 1,576.8 269.4 249.1 17.5 % 15.8 % TOTAL $ 4,294.2 $ 4,027.1 $ 833.5 $ 812.9 19.4 %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Tables)</t>
        </is>
      </c>
      <c r="B1" s="2" t="inlineStr">
        <is>
          <t>9 Months Ended</t>
        </is>
      </c>
    </row>
    <row r="2">
      <c r="B2" s="2" t="inlineStr">
        <is>
          <t>Sep. 30, 2024</t>
        </is>
      </c>
    </row>
    <row r="3">
      <c r="A3" s="3" t="inlineStr">
        <is>
          <t>Inventory, Net, Items Net of Reserve Alternative [Abstract]</t>
        </is>
      </c>
      <c r="B3" s="4" t="inlineStr">
        <is>
          <t xml:space="preserve"> </t>
        </is>
      </c>
    </row>
    <row r="4">
      <c r="A4" s="4" t="inlineStr">
        <is>
          <t>Schedule of Inventories, Net</t>
        </is>
      </c>
      <c r="B4" s="4" t="inlineStr">
        <is>
          <t xml:space="preserve">Inventories, net consists of the following (in millions): September 30, 2024 December 31, 2023 Raw material $ 401.1 $ 394.1 Work-in-process 216.4 189.2 Finished goods 394.3 412.1 Subtotal 1,011.8 995.4 Excess of FIFO over LIFO cost basis (161.8) (162.5) TOTAL $ 850.0 $ 8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Changes in the carrying values of goodwill for the nine months ended September 30, 2024, by segment, were as follows (in millions): Segment Utility Solutions Electrical Solutions Total BALANCE AT DECEMBER 31, 2023 $ 1,897.5 $ 635.9 $ 2,533.4 Prior year acquisitions (1) (5.2) — (5.2) Foreign currency translation (6.1) 1.4 (4.7) BALANCE AT SEPTEMBER 30, 2024 $ 1,886.2 $ 637.3 $ 2,523.5 (1) Refer to Note 2 - Business Acquisitions for additional information.</t>
        </is>
      </c>
    </row>
    <row r="5">
      <c r="A5" s="4" t="inlineStr">
        <is>
          <t>Schedule of Other Intangible Assets</t>
        </is>
      </c>
      <c r="B5" s="4" t="inlineStr">
        <is>
          <t>The carrying value of other intangible assets included in Other intangible assets, net in the Condensed Consolidated Balance Sheets is as follows (in millions): September 30, 2024 December 31, 2023 Gross Amount Accumulated Gross Amount Accumulated Definite-lived: Patents, tradenames and trademarks $ 233.8 $ (93.1) $ 233.7 $ (84.8) Customer relationships, developed technology and other 1,511.1 (577.2) 1,513.1 (500.1) TOTAL DEFINITE-LIVED INTANGIBLES $ 1,744.9 $ (670.3) $ 1,746.8 $ (584.9) Indefinite-lived: Tradenames and other 33.8 — 34.1 — TOTAL OTHER INTANGIBLE ASSETS $ 1,778.7 $ (670.3) $ 1,780.9 $ (58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4</t>
        </is>
      </c>
    </row>
    <row r="3">
      <c r="A3" s="3" t="inlineStr">
        <is>
          <t>Accrued Liabilities [Abstract]</t>
        </is>
      </c>
      <c r="B3" s="4" t="inlineStr">
        <is>
          <t xml:space="preserve"> </t>
        </is>
      </c>
    </row>
    <row r="4">
      <c r="A4" s="4" t="inlineStr">
        <is>
          <t>Schedule of Other Accrued Liabilities</t>
        </is>
      </c>
      <c r="B4" s="4" t="inlineStr">
        <is>
          <t>Other accrued liabilities consists of the following (in millions): September 30, 2024 December 31, 2023 Customer program incentives $ 46.5 $ 57.4 Accrued income taxes 30.6 21.1 Contract liabilities - deferred revenue 127.4 111.5 Customer refund liability 20.3 18.1 Accrued warranties short-term (1) 15.2 15.6 Current operating lease liabilities 34.5 30.6 Other 85.3 110.9 TOTAL $ 359.8 $ 365.2 (1) Refer to Note 22 - Guarantees, in the Notes to Consolidated Financial Statements in our Annual Report on Form 10-K for the year ended December 31, 2023 for additional information regarding warran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Liabilities, Other than Long-Term Debt, Noncurrent [Abstract]</t>
        </is>
      </c>
      <c r="B3" s="4" t="inlineStr">
        <is>
          <t xml:space="preserve"> </t>
        </is>
      </c>
    </row>
    <row r="4">
      <c r="A4" s="4" t="inlineStr">
        <is>
          <t>Schedule of Other Non-Current Liabilities</t>
        </is>
      </c>
      <c r="B4" s="4" t="inlineStr">
        <is>
          <t>Other non-current liabilities consists of the following (in millions): September 30, 2024 December 31, 2023 Pensions $ 131.1 $ 135.0 Other post-retirement benefits 14.4 14.4 Deferred tax liabilities 246.0 240.3 Accrued warranties long-term (1) 24.9 23.6 Non-current operating lease liabilities 125.7 118.8 Other 127.1 128.5 TOTAL $ 669.2 $ 660.6 (1) Refer to Note 22 - Guarantees, in the Notes to Consolidated Financial Statements in our Annual Report on Form 10-K for the year ended December 31, 2023 for additional information regarding warran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otal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A summary of changes in total equity for the three and nine months ended September 30, 2024 and the three and nine months ended September 30, 2023 is provided below (in millions, except per share amounts): Common Stock Additional Retained Accumulated Total Hubbell Non- BALANCE AT DECEMBER 31, 2023 $ 0.6 $ 6.1 $ 3,182.7 $ (312.4) $ 2,877.0 $ 12.3 Net income — — 361.4 — 361.4 2.9 Other comprehensive (loss) income — — — (26.6) (26.6) — Stock-based compensation — 18.9 — — 18.9 — Acquisition/surrender of common shares (1) — (23.1) (23.9) — (47.0) — Cash dividends declared ($2.44 per share) — — (131.3) — (131.3) — Dividends to noncontrolling interest — — — — — (1.5) Directors deferred compensation — 0.2 — — 0.2 — BALANCE AT JUNE 30, 2024 $ 0.6 $ 2.1 $ 3,388.9 $ (339.0) $ 3,052.6 $ 13.7 Net income — — 219.4 — 219.4 1.6 Other comprehensive (loss) income — — — 20.0 20.0 — Stock-based compensation — 5.3 — — 5.3 — Acquisition/surrender of common shares (1) — (6.4) (10.6) — (17.0) — Cash dividends declared ($1.22 per share) — — (65.5) — (65.5) — Dividends to noncontrolling interest — — — — — (1.5) Directors deferred compensation — 0.2 — — 0.2 — BALANCE AT SEPTEMBER 30, 2024 $ 0.6 $ 1.2 $ 3,532.2 $ (319.0) $ 3,215.0 $ 13.8 Common Stock Additional Retained Accumulated Total Hubbell Non- BALANCE AT DECEMBER 31, 2022 $ 0.6 $ — $ 2,705.5 $ (345.2) $ 2,360.9 $ 9.7 Net income — — 388.7 — 388.7 2.9 Other comprehensive (loss) income — — — 15.8 15.8 — Stock-based compensation — 16.1 — — 16.1 — Acquisition/surrender of common shares (1) — (16.3) (24.5) — (40.8) — Cash dividends declared ($2.24 per share) — — (120.2) — (120.2) — Dividends to noncontrolling interest — — — — — (2.2) Directors deferred compensation — 0.2 — — 0.2 — BALANCE AT JUNE 30, 2023 $ 0.6 $ — $ 2,949.5 $ (329.4) $ 2,620.7 $ 10.4 Net income — — 200.1 — 200.1 1.9 Other comprehensive (loss) income — — — (10.8) (10.8) — Stock-based compensation — 5.5 — — 5.5 — Acquisition/surrender of common shares (1) — (4.3) (12.1) — (16.4) — Cash dividends declared ($1.12 per share) — — (60.2) — (60.2) — Dividends to noncontrolling interest — — — — — (0.9) Directors deferred compensation — 0.2 — — 0.2 — BALANCE AT SEPTEMBER 30, 2023 $ 0.6 $ 1.4 $ 3,077.3 $ (340.2) $ 2,739.1 $ 11.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A summary of the changes in Accumulated other comprehensive loss (net of tax) for the nine months ended September 30, 2024 is provided below (in millions): (debit) credit Cash flow Unrealized Pension Cumulative Total BALANCE AT DECEMBER 31, 2023 $ (0.3) $ (0.2) $ (178.4) $ (133.5) $ (312.4) Other comprehensive income (loss) before reclassifications 0.3 0.4 — (13.2) (12.5) Amounts reclassified from accumulated other comprehensive income (loss) (0.2) — 6.1 — 5.9 Current period other comprehensive income (loss) 0.1 0.4 6.1 (13.2) (6.6) BALANCE AT SEPTEMBER 30, 2024 $ (0.2) $ 0.2 $ (172.3) $ (146.7) $ (319.0)</t>
        </is>
      </c>
    </row>
    <row r="5">
      <c r="A5" s="4" t="inlineStr">
        <is>
          <t>Schedule of Reclassifications Out of Accumulated Other Comprehensive Loss</t>
        </is>
      </c>
      <c r="B5" s="4" t="inlineStr">
        <is>
          <t>A summary of the gain (loss) reclassifications out of Accumulated other comprehensive loss for the three and nine months ended September 30, 2024 and 2023 is provided below (in millions): Three Months Ended September 30, Nine Months Ended September 30, Details about Accumulated Other 2024 2023 2024 2023 Location of Gain (Loss) Reclassified into Income Cash flow hedges gain (loss): Forward exchange contracts $ — $ — $ — $ — Net sales 0.1 0.1 0.3 0.8 Cost of goods sold — — — — Other expense, net 0.1 0.1 0.3 0.8 Total before tax — — (0.1) (0.2) Tax benefit (expense) $ 0.1 $ 0.1 $ 0.2 $ 0.6 Gain (loss) net of tax Amortization of defined benefit pension and post retirement benefit items: Prior-service costs (a) $ (0.1) $ (0.1) $ (0.3) $ (0.3) Actuarial gains (losses) (a) (2.4) (2.5) (7.6) (7.5) (2.5) (2.6) (7.9) (7.8) Total before tax 0.6 0.7 1.8 2.5 Tax benefit (expense) $ (1.9) $ (1.9) $ (6.1) $ (5.3) Gain (loss) net of tax Gains (losses) reclassified into earnings $ (1.8) $ (1.8) $ (5.9) $ (4.7) Gain (loss) net of tax (a) These accumulated other comprehensive loss components are included in the computation of net periodic pension cost (see Note 12 - Pension and Other Benefits in the Notes to Condensed Consolidated Financial Statement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Earnings Per Share</t>
        </is>
      </c>
      <c r="B4" s="4" t="inlineStr">
        <is>
          <t xml:space="preserve">The following table sets forth the computation of earnings per share for the three and nine months ended September 30, 2024 and 2023 (in millions, except per share amounts): Three Months Ended September 30, Nine Months Ended September 30, 2024 2023 2024 2023 Numerator: Net income attributable to Hubbell Incorporated $ 219.4 $ 200.1 $ 580.8 $ 588.8 Less: Earnings allocated to participating securities (0.4) (0.5) (1.1) (1.4) Net income available to common shareholders $ 219.0 $ 199.6 $ 579.7 $ 587.4 Denominator: Average number of common shares outstanding 53.7 53.6 53.7 53.6 Potential dilutive common shares 0.3 0.4 0.3 0.4 Average number of diluted shares outstanding 54.0 54.0 54.0 54.0 Earnings per share: Basic earnings per share $ 4.08 $ 3.72 $ 10.80 $ 10.96 Diluted earnings per share $ 4.05 $ 3.70 $ 10.73 $ 1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post-retirement plans, tax</t>
        </is>
      </c>
      <c r="B4" s="6" t="n">
        <v>-0.6</v>
      </c>
      <c r="C4" s="6" t="n">
        <v>-0.7</v>
      </c>
      <c r="D4" s="6" t="n">
        <v>-1.8</v>
      </c>
      <c r="E4" s="6" t="n">
        <v>-2.5</v>
      </c>
    </row>
    <row r="5">
      <c r="A5" s="4" t="inlineStr">
        <is>
          <t>Unrealized gain (loss) on investments, tax</t>
        </is>
      </c>
      <c r="B5" s="7" t="n">
        <v>-0.2</v>
      </c>
      <c r="C5" s="7" t="n">
        <v>0.1</v>
      </c>
      <c r="D5" s="7" t="n">
        <v>-0.1</v>
      </c>
      <c r="E5" s="7" t="n">
        <v>0.1</v>
      </c>
    </row>
    <row r="6">
      <c r="A6" s="4" t="inlineStr">
        <is>
          <t>Unrealized gain (loss) on cash flow hedges, tax</t>
        </is>
      </c>
      <c r="B6" s="6" t="n">
        <v>0.1</v>
      </c>
      <c r="C6" s="6" t="n">
        <v>-0.1</v>
      </c>
      <c r="D6" s="6" t="n">
        <v>-0.1</v>
      </c>
      <c r="E6"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Net Pension and Other Benefit Costs</t>
        </is>
      </c>
      <c r="B4" s="4" t="inlineStr">
        <is>
          <t xml:space="preserve">The following table sets forth the components of net pension and other benefit costs for the three and nine months ended September 30, 2024 and 2023 (in millions): Pension Benefits Other Benefits 2024 2023 2024 2023 Three Months Ended September 30, Service cost $ 0.1 $ 0.2 $ — $ — Interest cost 8.4 8.8 0.2 0.2 Expected return on plan assets (7.7) (7.0) — — Amortization of prior service cost 0.1 0.1 — — Amortization of actuarial losses (gains) 2.5 2.7 (0.1) (0.2) NET PERIODIC BENEFIT COST $ 3.4 $ 4.8 $ 0.1 $ — Nine Months Ended September 30, Service cost $ 0.4 $ 0.4 $ — $ — Interest cost 25.0 26.3 0.6 0.6 Expected return on plan assets (23.0) (21.0) — — Amortization of prior service cost 0.3 0.3 — — Amortization of actuarial losses (gains) 7.9 7.9 (0.3) (0.4) NET PERIODIC BENEFIT COST $ 10.6 $ 13.9 $ 0.3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Tables)</t>
        </is>
      </c>
      <c r="B1" s="2" t="inlineStr">
        <is>
          <t>9 Months Ended</t>
        </is>
      </c>
    </row>
    <row r="2">
      <c r="B2" s="2" t="inlineStr">
        <is>
          <t>Sep. 30, 2024</t>
        </is>
      </c>
    </row>
    <row r="3">
      <c r="A3" s="3" t="inlineStr">
        <is>
          <t>Standard Product Warranty Disclosure [Abstract]</t>
        </is>
      </c>
      <c r="B3" s="4" t="inlineStr">
        <is>
          <t xml:space="preserve"> </t>
        </is>
      </c>
    </row>
    <row r="4">
      <c r="A4" s="4" t="inlineStr">
        <is>
          <t>Schedule of Product Warranty Liability</t>
        </is>
      </c>
      <c r="B4" s="4" t="inlineStr">
        <is>
          <t>Changes in the accrual for product warranties during the nine months ended September 30, 2024 and 2023 are set forth below (in millions): 2024 2023 BALANCE AT JANUARY 1, (a) $ 39.2 $ 46.2 Provision 7.7 9.2 Expenditures/payments/other (6.8) (8.6) BALANCE AT SEPTEMBER 30, (a) $ 40.1 $ 46.8 (a) Refer to Note 7 – Other Accrued Liabilities and Note 8 – Other Non-Current Liabilities for a breakout of short-term and long-term warran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y by Fair Value Hierarchy Level</t>
        </is>
      </c>
      <c r="B4" s="4" t="inlineStr">
        <is>
          <t>The following table shows, by level within the fair value hierarchy, our financial assets and liabilities that are accounted for at fair value on a recurring basis at September 30, 2024 and December 31, 2023 (in millions): Asset (Liability) Quoted Prices in Active Markets for Identical Assets (Level 1) Quoted Prices in Unobservable inputs Total September 30, 2024 Money market funds (a) $ 172.1 $ — $ — $ 172.1 Available for sale investments — 67.0 — 67.0 Trading securities 28.4 — — 28.4 Deferred compensation plan liabilities (28.4) — — (28.4) Derivatives: Forward exchange contracts-(Liabilities) (b) — (0.3) — (0.3) TOTAL $ 172.1 $ 66.7 $ — $ 238.8 Asset (Liability) Quoted Prices in Quoted Prices in Unobservable inputs Total December 31, 2023 Money market funds (a) $ 105.1 $ — $ — $ 105.1 Available for sale investments — 65.0 — 65.0 Trading securities 23.4 — — 23.4 Deferred compensation plan liabilities (23.4) — — (23.4) Derivatives: Forward exchange contracts-(Liabilities) (b) — (0.5) — (0.5) TOTAL $ 105.1 $ 64.5 $ — $ 169.6 (a) Money market funds are reflected in Cash and cash equivalents in the Condensed Consolidated Balance Sheets. (b) Forward exchange contracts-(Liabilities) are reflected in Other accrued liabilities in the Condensed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and Other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Pre-tax Restructuring Costs</t>
        </is>
      </c>
      <c r="B4" s="4" t="inlineStr">
        <is>
          <t xml:space="preserve">Pre-tax restructuring costs incurred in each of our reporting segments and the location of the costs in the Condensed Consolidated Statements of Income for the three and nine months ended September 30, 2024 and 2023 are as follows (in millions): Three Months Ended September 30, 2024 2023 2024 2023 2024 2023 Cost of goods sold Selling &amp; administrative expense Total Utility Solutions $ 0.1 $ 0.6 $ — $ — $ 0.1 $ 0.6 Electrical Solutions 1.2 0.4 — 0.1 1.2 0.5 Total Pre-Tax Restructuring Costs $ 1.3 $ 1.0 $ — $ 0.1 $ 1.3 $ 1.1 Nine Months Ended September 30, 2024 2023 2024 2023 2024 2023 Cost of goods sold Selling &amp; administrative expense Total Utility Solutions $ 2.7 $ 1.9 $ 1.6 $ 0.2 $ 4.3 $ 2.1 Electrical Solutions 5.2 1.3 1.5 — 6.7 1.3 Total Pre-Tax Restructuring Costs $ 7.9 $ 3.2 $ 3.1 $ 0.2 $ 11.0 $ 3.4 </t>
        </is>
      </c>
    </row>
    <row r="5">
      <c r="A5" s="4" t="inlineStr">
        <is>
          <t>Schedule of Restructuring Reserve by Type of Cost</t>
        </is>
      </c>
      <c r="B5" s="4" t="inlineStr">
        <is>
          <t xml:space="preserve">The following table summarizes the accrued liabilities for our restructuring actions (in millions): Beginning Accrued Pre-tax Restructuring Costs Utilization and Foreign Exchange Ending Accrued 2024 Restructuring Actions Severance $ — $ 9.0 $ (5.4) $ 3.6 Asset write-downs — — — — Facility closure and other costs — 0.6 (0.6) — Total 2024 Restructuring Actions $ — $ 9.6 $ (6.0) $ 3.6 2023 and Prior Restructuring Actions Severance $ 3.9 $ 0.8 $ (3.7) $ 1.0 Asset write-downs — — — — Facility closure and other costs 0.1 0.6 (0.7) — Total 2023 and Prior Restructuring Actions $ 4.0 $ 1.4 $ (4.4) $ 1.0 Total Restructuring Actions $ 4.0 $ 11.0 $ (10.4) $ 4.6 The actual costs incurred and total expected cost in each of our reporting segments of our on-going restructuring actions are as follows (in millions): Total expected costs Costs incurred during 2023 Costs incurred in the first nine months of 2024 Remaining costs at 9/30/2024 2024 Restructuring Actions Utility Solutions $ 3.8 $ — $ 3.8 $ — Electrical Solutions 8.4 — 5.8 2.6 Total 2024 Restructuring Actions $ 12.2 $ — $ 9.6 $ 2.6 2023 and Prior Restructuring Actions Utility Solutions $ 4.1 $ 2.9 $ 0.5 $ 0.7 Electrical Solutions 4.3 2.5 0.9 0.9 Total 2023 and Prior Restructuring Actions $ 8.4 $ 5.4 $ 1.4 $ 1.6 Total Restructuring Actions $ 20.6 $ 5.4 $ 11.0 $ 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Long-term debt consists of the following (in millions): Maturity September 30, 2024 December 31, 2023 Senior notes at 3.35% 2026 $ 399.0 $ 398.6 Senior notes at 3.15% 2027 298.5 298.0 Senior notes at 3.50% 2028 447.5 447.0 Senior notes at 2.300% 2031 297.1 296.7 Term loan, net of current portion of $15.0 million and $15.0 million, respectively 2026 198.2 582.9 TOTAL LONG-TERM DEBT (a) $ 1,640.3 $ 2,023.2 (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he Weighted-Average Assumption Used in Estimating Fair Value of Stock Appreciation Rights</t>
        </is>
      </c>
      <c r="B4" s="4" t="inlineStr">
        <is>
          <t>The following table summarizes the weighted-average assumptions used in estimating the fair value of the SARs granted during February 2024: Grant Date Expected Dividend Yield Expected Volatility Risk Free Interest Rate Expected Term Weighted Avg. Grant Date Fair Value of 1 SAR February 2024 1.6% 25.7% 4.0% 4.8 years $88.03</t>
        </is>
      </c>
    </row>
    <row r="5">
      <c r="A5" s="4" t="inlineStr">
        <is>
          <t>Schedule of the Attributes of the Performance Shares Granted During the Period</t>
        </is>
      </c>
      <c r="B5" s="4" t="inlineStr">
        <is>
          <t>The following table summarizes the related assumptions used to determine the fair values of the performance share awards with a market condition granted during February 2024: Grant Date Stock Price on Measurement Date Dividend Yield Expected Volatility Risk Free Interest Rate Expected Term Weighted Avg. Grant Date Fair Value February 2024 $352.55 1.4% 30.6% 4.1% 2.9 years $483.99 Grant Date Fair Value Performance Period Payout Range February 2024 $341.19 Jan 2024 - Dec 2026 0%-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54" customWidth="1" min="3" max="3"/>
    <col width="54" customWidth="1" min="4" max="4"/>
  </cols>
  <sheetData>
    <row r="1">
      <c r="A1" s="1" t="inlineStr">
        <is>
          <t>Basis of Presentation - Narrative (Details) - USD ($) $ in Millions</t>
        </is>
      </c>
      <c r="B1" s="2" t="inlineStr">
        <is>
          <t>12 Months Ended</t>
        </is>
      </c>
    </row>
    <row r="2">
      <c r="B2" s="2" t="inlineStr">
        <is>
          <t>Dec. 31, 2021</t>
        </is>
      </c>
      <c r="C2" s="2" t="inlineStr">
        <is>
          <t>Sep. 30, 2024</t>
        </is>
      </c>
      <c r="D2" s="2" t="inlineStr">
        <is>
          <t>Dec. 31, 2023</t>
        </is>
      </c>
    </row>
    <row r="3">
      <c r="A3" s="4" t="inlineStr">
        <is>
          <t>Payment Services Arrangement</t>
        </is>
      </c>
      <c r="B3" s="4" t="inlineStr">
        <is>
          <t xml:space="preserve"> </t>
        </is>
      </c>
      <c r="C3" s="4" t="inlineStr">
        <is>
          <t xml:space="preserve"> </t>
        </is>
      </c>
      <c r="D3" s="4" t="inlineStr">
        <is>
          <t xml:space="preserve"> </t>
        </is>
      </c>
    </row>
    <row r="4">
      <c r="A4" s="3" t="inlineStr">
        <is>
          <t>Supplier Finance Program [Line Items]</t>
        </is>
      </c>
      <c r="B4" s="4" t="inlineStr">
        <is>
          <t xml:space="preserve"> </t>
        </is>
      </c>
      <c r="C4" s="4" t="inlineStr">
        <is>
          <t xml:space="preserve"> </t>
        </is>
      </c>
      <c r="D4" s="4" t="inlineStr">
        <is>
          <t xml:space="preserve"> </t>
        </is>
      </c>
    </row>
    <row r="5">
      <c r="A5" s="4" t="inlineStr">
        <is>
          <t>Supplier Finance Program, Obligation, Current, Statement of Financial Position [Extensible Enumeration]</t>
        </is>
      </c>
      <c r="B5" s="4" t="inlineStr">
        <is>
          <t xml:space="preserve"> </t>
        </is>
      </c>
      <c r="C5" s="4" t="inlineStr">
        <is>
          <t>Accounts payable</t>
        </is>
      </c>
      <c r="D5" s="4" t="inlineStr">
        <is>
          <t>Accounts payable</t>
        </is>
      </c>
    </row>
    <row r="6">
      <c r="A6" s="4" t="inlineStr">
        <is>
          <t>Supplier finance program, obligation</t>
        </is>
      </c>
      <c r="B6" s="4" t="inlineStr">
        <is>
          <t xml:space="preserve"> </t>
        </is>
      </c>
      <c r="C6" s="6" t="n">
        <v>102.5</v>
      </c>
      <c r="D6" s="6" t="n">
        <v>101.3</v>
      </c>
    </row>
    <row r="7">
      <c r="A7" s="4" t="inlineStr">
        <is>
          <t>Commercial Card Program</t>
        </is>
      </c>
      <c r="B7" s="4" t="inlineStr">
        <is>
          <t xml:space="preserve"> </t>
        </is>
      </c>
      <c r="C7" s="4" t="inlineStr">
        <is>
          <t xml:space="preserve"> </t>
        </is>
      </c>
      <c r="D7" s="4" t="inlineStr">
        <is>
          <t xml:space="preserve"> </t>
        </is>
      </c>
    </row>
    <row r="8">
      <c r="A8" s="3" t="inlineStr">
        <is>
          <t>Supplier Finance Program [Line Items]</t>
        </is>
      </c>
      <c r="B8" s="4" t="inlineStr">
        <is>
          <t xml:space="preserve"> </t>
        </is>
      </c>
      <c r="C8" s="4" t="inlineStr">
        <is>
          <t xml:space="preserve"> </t>
        </is>
      </c>
      <c r="D8" s="4" t="inlineStr">
        <is>
          <t xml:space="preserve"> </t>
        </is>
      </c>
    </row>
    <row r="9">
      <c r="A9" s="4" t="inlineStr">
        <is>
          <t>Supplier Finance Program, Obligation, Current, Statement of Financial Position [Extensible Enumeration]</t>
        </is>
      </c>
      <c r="B9" s="4" t="inlineStr">
        <is>
          <t xml:space="preserve"> </t>
        </is>
      </c>
      <c r="C9" s="4" t="inlineStr">
        <is>
          <t>Short-term debt and current portion of long-term debt</t>
        </is>
      </c>
      <c r="D9" s="4" t="inlineStr">
        <is>
          <t>Short-term debt and current portion of long-term debt</t>
        </is>
      </c>
    </row>
    <row r="10">
      <c r="A10" s="4" t="inlineStr">
        <is>
          <t>Supplier finance program, obligation</t>
        </is>
      </c>
      <c r="B10" s="4" t="inlineStr">
        <is>
          <t xml:space="preserve"> </t>
        </is>
      </c>
      <c r="C10" s="6" t="n">
        <v>1.7</v>
      </c>
      <c r="D10" s="9" t="n">
        <v>2</v>
      </c>
    </row>
    <row r="11">
      <c r="A11" s="4" t="inlineStr">
        <is>
          <t>Payment terms</t>
        </is>
      </c>
      <c r="B11" s="4" t="inlineStr">
        <is>
          <t>15 days</t>
        </is>
      </c>
      <c r="C11" s="4" t="inlineStr">
        <is>
          <t xml:space="preserve"> </t>
        </is>
      </c>
      <c r="D11" s="4" t="inlineStr">
        <is>
          <t xml:space="preserve"> </t>
        </is>
      </c>
    </row>
    <row r="12">
      <c r="A12" s="4" t="inlineStr">
        <is>
          <t>Termination notice period</t>
        </is>
      </c>
      <c r="B12" s="4" t="inlineStr">
        <is>
          <t>60 days</t>
        </is>
      </c>
      <c r="C12" s="4" t="inlineStr">
        <is>
          <t xml:space="preserve"> </t>
        </is>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chedule of Supplier Finance Program Obligations (Details) $ in Millions</t>
        </is>
      </c>
      <c r="B1" s="2" t="inlineStr">
        <is>
          <t>9 Months Ended</t>
        </is>
      </c>
    </row>
    <row r="2">
      <c r="B2" s="2" t="inlineStr">
        <is>
          <t>Sep. 30, 2024 USD ($)</t>
        </is>
      </c>
    </row>
    <row r="3">
      <c r="A3" s="4" t="inlineStr">
        <is>
          <t>Payment Services Arrangement</t>
        </is>
      </c>
      <c r="B3" s="4" t="inlineStr">
        <is>
          <t xml:space="preserve"> </t>
        </is>
      </c>
    </row>
    <row r="4">
      <c r="A4" s="3" t="inlineStr">
        <is>
          <t>Supplier Finance Program, Obligation [Roll Forward]</t>
        </is>
      </c>
      <c r="B4" s="4" t="inlineStr">
        <is>
          <t xml:space="preserve"> </t>
        </is>
      </c>
    </row>
    <row r="5">
      <c r="A5" s="4" t="inlineStr">
        <is>
          <t>Confirmed obligations outstanding at the beginning of the period</t>
        </is>
      </c>
      <c r="B5" s="6" t="n">
        <v>101.3</v>
      </c>
    </row>
    <row r="6">
      <c r="A6" s="4" t="inlineStr">
        <is>
          <t>Invoices confirmed during the period</t>
        </is>
      </c>
      <c r="B6" s="5" t="n">
        <v>261</v>
      </c>
    </row>
    <row r="7">
      <c r="A7" s="4" t="inlineStr">
        <is>
          <t>Confirmed invoices paid during the period</t>
        </is>
      </c>
      <c r="B7" s="7" t="n">
        <v>-259.8</v>
      </c>
    </row>
    <row r="8">
      <c r="A8" s="4" t="inlineStr">
        <is>
          <t>Confirmed obligations outstanding at the end of the period</t>
        </is>
      </c>
      <c r="B8" s="7" t="n">
        <v>102.5</v>
      </c>
    </row>
    <row r="9">
      <c r="A9" s="4" t="inlineStr">
        <is>
          <t>Commercial Card Program</t>
        </is>
      </c>
      <c r="B9" s="4" t="inlineStr">
        <is>
          <t xml:space="preserve"> </t>
        </is>
      </c>
    </row>
    <row r="10">
      <c r="A10" s="3" t="inlineStr">
        <is>
          <t>Supplier Finance Program, Obligation [Roll Forward]</t>
        </is>
      </c>
      <c r="B10" s="4" t="inlineStr">
        <is>
          <t xml:space="preserve"> </t>
        </is>
      </c>
    </row>
    <row r="11">
      <c r="A11" s="4" t="inlineStr">
        <is>
          <t>Confirmed obligations outstanding at the beginning of the period</t>
        </is>
      </c>
      <c r="B11" s="5" t="n">
        <v>2</v>
      </c>
    </row>
    <row r="12">
      <c r="A12" s="4" t="inlineStr">
        <is>
          <t>Invoices confirmed during the period</t>
        </is>
      </c>
      <c r="B12" s="7" t="n">
        <v>17.5</v>
      </c>
    </row>
    <row r="13">
      <c r="A13" s="4" t="inlineStr">
        <is>
          <t>Confirmed invoices paid during the period</t>
        </is>
      </c>
      <c r="B13" s="7" t="n">
        <v>-17.8</v>
      </c>
    </row>
    <row r="14">
      <c r="A14" s="4" t="inlineStr">
        <is>
          <t>Confirmed obligations outstanding at the end of the period</t>
        </is>
      </c>
      <c r="B14" s="6" t="n">
        <v>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Acquisitions and Dispositions - Narrative (Details) - USD ($) $ in Millions</t>
        </is>
      </c>
      <c r="B1" s="2" t="inlineStr">
        <is>
          <t>1 Months Ended</t>
        </is>
      </c>
      <c r="C1" s="2" t="inlineStr">
        <is>
          <t>3 Months Ended</t>
        </is>
      </c>
      <c r="H1" s="2" t="inlineStr">
        <is>
          <t>9 Months Ended</t>
        </is>
      </c>
    </row>
    <row r="2">
      <c r="B2" s="2" t="inlineStr">
        <is>
          <t>Dec. 31, 2023</t>
        </is>
      </c>
      <c r="C2" s="2" t="inlineStr">
        <is>
          <t>Sep. 30, 2024</t>
        </is>
      </c>
      <c r="D2" s="2" t="inlineStr">
        <is>
          <t>Mar. 31, 2024</t>
        </is>
      </c>
      <c r="E2" s="2" t="inlineStr">
        <is>
          <t>Dec. 31, 2023</t>
        </is>
      </c>
      <c r="F2" s="2" t="inlineStr">
        <is>
          <t>Sep. 30, 2023</t>
        </is>
      </c>
      <c r="G2" s="2" t="inlineStr">
        <is>
          <t>Jun. 30, 2023</t>
        </is>
      </c>
      <c r="H2" s="2" t="inlineStr">
        <is>
          <t>Sep. 30, 2024</t>
        </is>
      </c>
      <c r="I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v>
      </c>
      <c r="I4" s="9" t="n">
        <v>60</v>
      </c>
    </row>
    <row r="5">
      <c r="A5" s="4" t="inlineStr">
        <is>
          <t>Cash purchase price</t>
        </is>
      </c>
      <c r="B5" s="9" t="n">
        <v>1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tax loss on the sale</t>
        </is>
      </c>
      <c r="B6" s="4" t="inlineStr">
        <is>
          <t xml:space="preserve"> </t>
        </is>
      </c>
      <c r="C6" s="9" t="n">
        <v>0</v>
      </c>
      <c r="D6" s="6" t="n">
        <v>-5.3</v>
      </c>
      <c r="E6" s="4" t="inlineStr">
        <is>
          <t xml:space="preserve"> </t>
        </is>
      </c>
      <c r="F6" s="9" t="n">
        <v>0</v>
      </c>
      <c r="G6" s="4" t="inlineStr">
        <is>
          <t xml:space="preserve"> </t>
        </is>
      </c>
      <c r="H6" s="7" t="n">
        <v>-5.3</v>
      </c>
      <c r="I6" s="9" t="n">
        <v>0</v>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from service</t>
        </is>
      </c>
      <c r="B9" s="4" t="inlineStr">
        <is>
          <t xml:space="preserve"> </t>
        </is>
      </c>
      <c r="C9" s="6" t="n">
        <v>1.6</v>
      </c>
      <c r="D9" s="4" t="inlineStr">
        <is>
          <t xml:space="preserve"> </t>
        </is>
      </c>
      <c r="E9" s="4" t="inlineStr">
        <is>
          <t xml:space="preserve"> </t>
        </is>
      </c>
      <c r="F9" s="4" t="inlineStr">
        <is>
          <t xml:space="preserve"> </t>
        </is>
      </c>
      <c r="G9" s="4" t="inlineStr">
        <is>
          <t xml:space="preserve"> </t>
        </is>
      </c>
      <c r="H9" s="6" t="n">
        <v>6.1</v>
      </c>
      <c r="I9" s="4" t="inlineStr">
        <is>
          <t xml:space="preserve"> </t>
        </is>
      </c>
    </row>
    <row r="10">
      <c r="A10" s="4" t="inlineStr">
        <is>
          <t>EI Electronic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urchase price, net of cash acquired</t>
        </is>
      </c>
      <c r="B12" s="4" t="inlineStr">
        <is>
          <t xml:space="preserve"> </t>
        </is>
      </c>
      <c r="C12" s="4" t="inlineStr">
        <is>
          <t xml:space="preserve"> </t>
        </is>
      </c>
      <c r="D12" s="4" t="inlineStr">
        <is>
          <t xml:space="preserve"> </t>
        </is>
      </c>
      <c r="E12" s="4" t="inlineStr">
        <is>
          <t xml:space="preserve"> </t>
        </is>
      </c>
      <c r="F12" s="4" t="inlineStr">
        <is>
          <t xml:space="preserve"> </t>
        </is>
      </c>
      <c r="G12" s="9" t="n">
        <v>60</v>
      </c>
      <c r="H12" s="4" t="inlineStr">
        <is>
          <t xml:space="preserve"> </t>
        </is>
      </c>
      <c r="I12" s="4" t="inlineStr">
        <is>
          <t xml:space="preserve"> </t>
        </is>
      </c>
    </row>
    <row r="13">
      <c r="A13" s="4" t="inlineStr">
        <is>
          <t>Indústria Eletromecânica Balestro L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urchase price, net of cash acquired</t>
        </is>
      </c>
      <c r="B15" s="4" t="inlineStr">
        <is>
          <t xml:space="preserve"> </t>
        </is>
      </c>
      <c r="C15" s="4" t="inlineStr">
        <is>
          <t xml:space="preserve"> </t>
        </is>
      </c>
      <c r="D15" s="4" t="inlineStr">
        <is>
          <t xml:space="preserve"> </t>
        </is>
      </c>
      <c r="E15" s="9" t="n">
        <v>87</v>
      </c>
      <c r="F15" s="4" t="inlineStr">
        <is>
          <t xml:space="preserve"> </t>
        </is>
      </c>
      <c r="G15" s="4" t="inlineStr">
        <is>
          <t xml:space="preserve"> </t>
        </is>
      </c>
      <c r="H15" s="4" t="inlineStr">
        <is>
          <t xml:space="preserve"> </t>
        </is>
      </c>
      <c r="I15" s="4" t="inlineStr">
        <is>
          <t xml:space="preserve"> </t>
        </is>
      </c>
    </row>
    <row r="16">
      <c r="A16" s="4" t="inlineStr">
        <is>
          <t>Northern Star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urchase price, net of cash acquired</t>
        </is>
      </c>
      <c r="B18" s="4" t="inlineStr">
        <is>
          <t xml:space="preserve"> </t>
        </is>
      </c>
      <c r="C18" s="4" t="inlineStr">
        <is>
          <t xml:space="preserve"> </t>
        </is>
      </c>
      <c r="D18" s="4" t="inlineStr">
        <is>
          <t xml:space="preserve"> </t>
        </is>
      </c>
      <c r="E18" s="9" t="n">
        <v>1100</v>
      </c>
      <c r="F18" s="4" t="inlineStr">
        <is>
          <t xml:space="preserve"> </t>
        </is>
      </c>
      <c r="G18" s="4" t="inlineStr">
        <is>
          <t xml:space="preserve"> </t>
        </is>
      </c>
      <c r="H18" s="4" t="inlineStr">
        <is>
          <t xml:space="preserve"> </t>
        </is>
      </c>
      <c r="I18" s="4" t="inlineStr">
        <is>
          <t xml:space="preserve"> </t>
        </is>
      </c>
    </row>
  </sheetData>
  <mergeCells count="3">
    <mergeCell ref="A1:A2"/>
    <mergeCell ref="C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itions - Schedule of Fair Values of the Assets Acquired and Liabilities Assumed (Details) - USD ($) $ in Million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523.5</v>
      </c>
      <c r="C3" s="6" t="n">
        <v>2533.4</v>
      </c>
    </row>
    <row r="4">
      <c r="A4" s="4" t="inlineStr">
        <is>
          <t>2023 Acquisition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4" t="inlineStr">
        <is>
          <t xml:space="preserve"> </t>
        </is>
      </c>
      <c r="C6" s="7" t="n">
        <v>71.5</v>
      </c>
    </row>
    <row r="7">
      <c r="A7" s="4" t="inlineStr">
        <is>
          <t>Inventories</t>
        </is>
      </c>
      <c r="B7" s="4" t="inlineStr">
        <is>
          <t xml:space="preserve"> </t>
        </is>
      </c>
      <c r="C7" s="5" t="n">
        <v>85</v>
      </c>
    </row>
    <row r="8">
      <c r="A8" s="4" t="inlineStr">
        <is>
          <t>Other current assets</t>
        </is>
      </c>
      <c r="B8" s="4" t="inlineStr">
        <is>
          <t xml:space="preserve"> </t>
        </is>
      </c>
      <c r="C8" s="7" t="n">
        <v>49.6</v>
      </c>
    </row>
    <row r="9">
      <c r="A9" s="4" t="inlineStr">
        <is>
          <t>Property, plant and equipment</t>
        </is>
      </c>
      <c r="B9" s="4" t="inlineStr">
        <is>
          <t xml:space="preserve"> </t>
        </is>
      </c>
      <c r="C9" s="7" t="n">
        <v>31.8</v>
      </c>
    </row>
    <row r="10">
      <c r="A10" s="4" t="inlineStr">
        <is>
          <t>Other non-current assets</t>
        </is>
      </c>
      <c r="B10" s="4" t="inlineStr">
        <is>
          <t xml:space="preserve"> </t>
        </is>
      </c>
      <c r="C10" s="7" t="n">
        <v>2.8</v>
      </c>
    </row>
    <row r="11">
      <c r="A11" s="4" t="inlineStr">
        <is>
          <t>Intangible assets</t>
        </is>
      </c>
      <c r="B11" s="4" t="inlineStr">
        <is>
          <t xml:space="preserve"> </t>
        </is>
      </c>
      <c r="C11" s="7" t="n">
        <v>602.7</v>
      </c>
    </row>
    <row r="12">
      <c r="A12" s="4" t="inlineStr">
        <is>
          <t>Accounts payable</t>
        </is>
      </c>
      <c r="B12" s="4" t="inlineStr">
        <is>
          <t xml:space="preserve"> </t>
        </is>
      </c>
      <c r="C12" s="7" t="n">
        <v>-17.5</v>
      </c>
    </row>
    <row r="13">
      <c r="A13" s="4" t="inlineStr">
        <is>
          <t>Other accrued liabilities</t>
        </is>
      </c>
      <c r="B13" s="4" t="inlineStr">
        <is>
          <t xml:space="preserve"> </t>
        </is>
      </c>
      <c r="C13" s="5" t="n">
        <v>-85</v>
      </c>
    </row>
    <row r="14">
      <c r="A14" s="4" t="inlineStr">
        <is>
          <t>Deferred tax liabilities, net</t>
        </is>
      </c>
      <c r="B14" s="4" t="inlineStr">
        <is>
          <t xml:space="preserve"> </t>
        </is>
      </c>
      <c r="C14" s="7" t="n">
        <v>-132.7</v>
      </c>
    </row>
    <row r="15">
      <c r="A15" s="4" t="inlineStr">
        <is>
          <t>Other non-current liabilities</t>
        </is>
      </c>
      <c r="B15" s="4" t="inlineStr">
        <is>
          <t xml:space="preserve"> </t>
        </is>
      </c>
      <c r="C15" s="7" t="n">
        <v>-11.9</v>
      </c>
    </row>
    <row r="16">
      <c r="A16" s="4" t="inlineStr">
        <is>
          <t>Goodwill</t>
        </is>
      </c>
      <c r="B16" s="4" t="inlineStr">
        <is>
          <t xml:space="preserve"> </t>
        </is>
      </c>
      <c r="C16" s="7" t="n">
        <v>609.5</v>
      </c>
    </row>
    <row r="17">
      <c r="A17" s="4" t="inlineStr">
        <is>
          <t>Total Estimate of Consideration Transferred, Net of Cash Acquired</t>
        </is>
      </c>
      <c r="B17" s="4" t="inlineStr">
        <is>
          <t xml:space="preserve"> </t>
        </is>
      </c>
      <c r="C17" s="6" t="n">
        <v>12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5.7</v>
      </c>
      <c r="C3" s="6" t="n">
        <v>336.1</v>
      </c>
    </row>
    <row r="4">
      <c r="A4" s="4" t="inlineStr">
        <is>
          <t>Short-term investments</t>
        </is>
      </c>
      <c r="B4" s="7" t="n">
        <v>9.9</v>
      </c>
      <c r="C4" s="7" t="n">
        <v>12.6</v>
      </c>
    </row>
    <row r="5">
      <c r="A5" s="4" t="inlineStr">
        <is>
          <t>Accounts receivable (net of allowances of $11.4 and $11.6)</t>
        </is>
      </c>
      <c r="B5" s="7" t="n">
        <v>894.8</v>
      </c>
      <c r="C5" s="7" t="n">
        <v>785.4</v>
      </c>
    </row>
    <row r="6">
      <c r="A6" s="4" t="inlineStr">
        <is>
          <t>Inventories, net</t>
        </is>
      </c>
      <c r="B6" s="5" t="n">
        <v>850</v>
      </c>
      <c r="C6" s="7" t="n">
        <v>832.9</v>
      </c>
    </row>
    <row r="7">
      <c r="A7" s="4" t="inlineStr">
        <is>
          <t>Other current assets</t>
        </is>
      </c>
      <c r="B7" s="7" t="n">
        <v>128.7</v>
      </c>
      <c r="C7" s="7" t="n">
        <v>129.7</v>
      </c>
    </row>
    <row r="8">
      <c r="A8" s="4" t="inlineStr">
        <is>
          <t>Assets held for sale - current</t>
        </is>
      </c>
      <c r="B8" s="5" t="n">
        <v>0</v>
      </c>
      <c r="C8" s="7" t="n">
        <v>70.5</v>
      </c>
    </row>
    <row r="9">
      <c r="A9" s="4" t="inlineStr">
        <is>
          <t>Total Current Assets</t>
        </is>
      </c>
      <c r="B9" s="7" t="n">
        <v>2319.1</v>
      </c>
      <c r="C9" s="7" t="n">
        <v>2167.2</v>
      </c>
    </row>
    <row r="10">
      <c r="A10" s="4" t="inlineStr">
        <is>
          <t>Property, Plant, and Equipment, net</t>
        </is>
      </c>
      <c r="B10" s="7" t="n">
        <v>692.6</v>
      </c>
      <c r="C10" s="7" t="n">
        <v>652.6</v>
      </c>
    </row>
    <row r="11">
      <c r="A11" s="3" t="inlineStr">
        <is>
          <t>Other Assets</t>
        </is>
      </c>
      <c r="B11" s="4" t="inlineStr">
        <is>
          <t xml:space="preserve"> </t>
        </is>
      </c>
      <c r="C11" s="4" t="inlineStr">
        <is>
          <t xml:space="preserve"> </t>
        </is>
      </c>
    </row>
    <row r="12">
      <c r="A12" s="4" t="inlineStr">
        <is>
          <t>Investments</t>
        </is>
      </c>
      <c r="B12" s="7" t="n">
        <v>85.5</v>
      </c>
      <c r="C12" s="7" t="n">
        <v>75.8</v>
      </c>
    </row>
    <row r="13">
      <c r="A13" s="4" t="inlineStr">
        <is>
          <t>Goodwill</t>
        </is>
      </c>
      <c r="B13" s="7" t="n">
        <v>2523.5</v>
      </c>
      <c r="C13" s="7" t="n">
        <v>2533.4</v>
      </c>
    </row>
    <row r="14">
      <c r="A14" s="4" t="inlineStr">
        <is>
          <t>Other intangible assets, net</t>
        </is>
      </c>
      <c r="B14" s="7" t="n">
        <v>1108.4</v>
      </c>
      <c r="C14" s="5" t="n">
        <v>1196</v>
      </c>
    </row>
    <row r="15">
      <c r="A15" s="4" t="inlineStr">
        <is>
          <t>Other long-term assets</t>
        </is>
      </c>
      <c r="B15" s="7" t="n">
        <v>205.9</v>
      </c>
      <c r="C15" s="7" t="n">
        <v>197.1</v>
      </c>
    </row>
    <row r="16">
      <c r="A16" s="4" t="inlineStr">
        <is>
          <t>Assets held for sale - non-current</t>
        </is>
      </c>
      <c r="B16" s="5" t="n">
        <v>0</v>
      </c>
      <c r="C16" s="7" t="n">
        <v>91.90000000000001</v>
      </c>
    </row>
    <row r="17">
      <c r="A17" s="4" t="inlineStr">
        <is>
          <t>TOTAL ASSETS</t>
        </is>
      </c>
      <c r="B17" s="5" t="n">
        <v>6935</v>
      </c>
      <c r="C17" s="5" t="n">
        <v>6914</v>
      </c>
    </row>
    <row r="18">
      <c r="A18" s="3" t="inlineStr">
        <is>
          <t>Current Liabilities</t>
        </is>
      </c>
      <c r="B18" s="4" t="inlineStr">
        <is>
          <t xml:space="preserve"> </t>
        </is>
      </c>
      <c r="C18" s="4" t="inlineStr">
        <is>
          <t xml:space="preserve"> </t>
        </is>
      </c>
    </row>
    <row r="19">
      <c r="A19" s="4" t="inlineStr">
        <is>
          <t>Short-term debt and current portion of long-term debt</t>
        </is>
      </c>
      <c r="B19" s="7" t="n">
        <v>291.2</v>
      </c>
      <c r="C19" s="7" t="n">
        <v>117.4</v>
      </c>
    </row>
    <row r="20">
      <c r="A20" s="4" t="inlineStr">
        <is>
          <t>Accounts payable</t>
        </is>
      </c>
      <c r="B20" s="7" t="n">
        <v>547.5</v>
      </c>
      <c r="C20" s="7" t="n">
        <v>563.5</v>
      </c>
    </row>
    <row r="21">
      <c r="A21" s="4" t="inlineStr">
        <is>
          <t>Accrued salaries, wages and employee benefits</t>
        </is>
      </c>
      <c r="B21" s="7" t="n">
        <v>120.4</v>
      </c>
      <c r="C21" s="7" t="n">
        <v>173.6</v>
      </c>
    </row>
    <row r="22">
      <c r="A22" s="4" t="inlineStr">
        <is>
          <t>Accrued insurance</t>
        </is>
      </c>
      <c r="B22" s="7" t="n">
        <v>77.8</v>
      </c>
      <c r="C22" s="7" t="n">
        <v>79.09999999999999</v>
      </c>
    </row>
    <row r="23">
      <c r="A23" s="4" t="inlineStr">
        <is>
          <t>Other accrued liabilities</t>
        </is>
      </c>
      <c r="B23" s="7" t="n">
        <v>359.8</v>
      </c>
      <c r="C23" s="7" t="n">
        <v>365.2</v>
      </c>
    </row>
    <row r="24">
      <c r="A24" s="4" t="inlineStr">
        <is>
          <t>Liabilities held for sale - current</t>
        </is>
      </c>
      <c r="B24" s="5" t="n">
        <v>0</v>
      </c>
      <c r="C24" s="7" t="n">
        <v>24.6</v>
      </c>
    </row>
    <row r="25">
      <c r="A25" s="4" t="inlineStr">
        <is>
          <t>Total Current Liabilities</t>
        </is>
      </c>
      <c r="B25" s="7" t="n">
        <v>1396.7</v>
      </c>
      <c r="C25" s="7" t="n">
        <v>1323.4</v>
      </c>
    </row>
    <row r="26">
      <c r="A26" s="4" t="inlineStr">
        <is>
          <t>Long-Term Debt</t>
        </is>
      </c>
      <c r="B26" s="7" t="n">
        <v>1640.3</v>
      </c>
      <c r="C26" s="7" t="n">
        <v>2023.2</v>
      </c>
    </row>
    <row r="27">
      <c r="A27" s="4" t="inlineStr">
        <is>
          <t>Other Non-Current Liabilities</t>
        </is>
      </c>
      <c r="B27" s="7" t="n">
        <v>669.2</v>
      </c>
      <c r="C27" s="7" t="n">
        <v>660.6</v>
      </c>
    </row>
    <row r="28">
      <c r="A28" s="4" t="inlineStr">
        <is>
          <t>Liabilities held for sale - non-current</t>
        </is>
      </c>
      <c r="B28" s="5" t="n">
        <v>0</v>
      </c>
      <c r="C28" s="7" t="n">
        <v>17.5</v>
      </c>
    </row>
    <row r="29">
      <c r="A29" s="4" t="inlineStr">
        <is>
          <t>TOTAL LIABILITIES</t>
        </is>
      </c>
      <c r="B29" s="7" t="n">
        <v>3706.2</v>
      </c>
      <c r="C29" s="7" t="n">
        <v>4024.7</v>
      </c>
    </row>
    <row r="30">
      <c r="A30" s="4" t="inlineStr">
        <is>
          <t>Commitments and contingencies (Note 15)</t>
        </is>
      </c>
      <c r="B30" s="4" t="inlineStr">
        <is>
          <t xml:space="preserve"> </t>
        </is>
      </c>
      <c r="C30" s="4" t="inlineStr">
        <is>
          <t xml:space="preserve"> </t>
        </is>
      </c>
    </row>
    <row r="31">
      <c r="A31" s="4" t="inlineStr">
        <is>
          <t>Hubbell Incorporated Shareholders’ Equity</t>
        </is>
      </c>
      <c r="B31" s="5" t="n">
        <v>3215</v>
      </c>
      <c r="C31" s="5" t="n">
        <v>2877</v>
      </c>
    </row>
    <row r="32">
      <c r="A32" s="4" t="inlineStr">
        <is>
          <t>Noncontrolling interest</t>
        </is>
      </c>
      <c r="B32" s="7" t="n">
        <v>13.8</v>
      </c>
      <c r="C32" s="7" t="n">
        <v>12.3</v>
      </c>
    </row>
    <row r="33">
      <c r="A33" s="4" t="inlineStr">
        <is>
          <t>TOTAL EQUITY</t>
        </is>
      </c>
      <c r="B33" s="7" t="n">
        <v>3228.8</v>
      </c>
      <c r="C33" s="7" t="n">
        <v>2889.3</v>
      </c>
    </row>
    <row r="34">
      <c r="A34" s="4" t="inlineStr">
        <is>
          <t>TOTAL LIABILITIES AND EQUITY</t>
        </is>
      </c>
      <c r="B34" s="9" t="n">
        <v>6935</v>
      </c>
      <c r="C34" s="9" t="n">
        <v>6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itions - Schedule of Balance Sheet Information of the Residential Lighting Business Assets and Liabilities Held for Sale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 - current</t>
        </is>
      </c>
      <c r="B3" s="9" t="n">
        <v>0</v>
      </c>
      <c r="C3" s="6" t="n">
        <v>70.5</v>
      </c>
    </row>
    <row r="4">
      <c r="A4" s="4" t="inlineStr">
        <is>
          <t>Assets held for sale - non-current</t>
        </is>
      </c>
      <c r="B4" s="5" t="n">
        <v>0</v>
      </c>
      <c r="C4" s="7" t="n">
        <v>91.90000000000001</v>
      </c>
    </row>
    <row r="5">
      <c r="A5" s="4" t="inlineStr">
        <is>
          <t>Liabilities held for sale - current</t>
        </is>
      </c>
      <c r="B5" s="5" t="n">
        <v>0</v>
      </c>
      <c r="C5" s="7" t="n">
        <v>24.6</v>
      </c>
    </row>
    <row r="6">
      <c r="A6" s="4" t="inlineStr">
        <is>
          <t>Liabilities held for sale - non-current</t>
        </is>
      </c>
      <c r="B6" s="9" t="n">
        <v>0</v>
      </c>
      <c r="C6" s="7" t="n">
        <v>17.5</v>
      </c>
    </row>
    <row r="7">
      <c r="A7" s="4" t="inlineStr">
        <is>
          <t>Discontinued Operations, Held-for-sale | Residential Lighting Busines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4" t="inlineStr">
        <is>
          <t xml:space="preserve"> </t>
        </is>
      </c>
      <c r="C9" s="5" t="n">
        <v>0</v>
      </c>
    </row>
    <row r="10">
      <c r="A10" s="4" t="inlineStr">
        <is>
          <t>Accounts receivable, net</t>
        </is>
      </c>
      <c r="B10" s="4" t="inlineStr">
        <is>
          <t xml:space="preserve"> </t>
        </is>
      </c>
      <c r="C10" s="7" t="n">
        <v>29.8</v>
      </c>
    </row>
    <row r="11">
      <c r="A11" s="4" t="inlineStr">
        <is>
          <t>Inventories, net</t>
        </is>
      </c>
      <c r="B11" s="4" t="inlineStr">
        <is>
          <t xml:space="preserve"> </t>
        </is>
      </c>
      <c r="C11" s="7" t="n">
        <v>37.8</v>
      </c>
    </row>
    <row r="12">
      <c r="A12" s="4" t="inlineStr">
        <is>
          <t>Other current assets</t>
        </is>
      </c>
      <c r="B12" s="4" t="inlineStr">
        <is>
          <t xml:space="preserve"> </t>
        </is>
      </c>
      <c r="C12" s="7" t="n">
        <v>2.9</v>
      </c>
    </row>
    <row r="13">
      <c r="A13" s="4" t="inlineStr">
        <is>
          <t>Assets held for sale - current</t>
        </is>
      </c>
      <c r="B13" s="4" t="inlineStr">
        <is>
          <t xml:space="preserve"> </t>
        </is>
      </c>
      <c r="C13" s="7" t="n">
        <v>70.5</v>
      </c>
    </row>
    <row r="14">
      <c r="A14" s="4" t="inlineStr">
        <is>
          <t>Property, Plant, and Equipment, net</t>
        </is>
      </c>
      <c r="B14" s="4" t="inlineStr">
        <is>
          <t xml:space="preserve"> </t>
        </is>
      </c>
      <c r="C14" s="7" t="n">
        <v>1.6</v>
      </c>
    </row>
    <row r="15">
      <c r="A15" s="4" t="inlineStr">
        <is>
          <t>Goodwill</t>
        </is>
      </c>
      <c r="B15" s="4" t="inlineStr">
        <is>
          <t xml:space="preserve"> </t>
        </is>
      </c>
      <c r="C15" s="7" t="n">
        <v>63.2</v>
      </c>
    </row>
    <row r="16">
      <c r="A16" s="4" t="inlineStr">
        <is>
          <t>Other Intangible assets, net</t>
        </is>
      </c>
      <c r="B16" s="4" t="inlineStr">
        <is>
          <t xml:space="preserve"> </t>
        </is>
      </c>
      <c r="C16" s="7" t="n">
        <v>6.5</v>
      </c>
    </row>
    <row r="17">
      <c r="A17" s="4" t="inlineStr">
        <is>
          <t>Other long-term assets</t>
        </is>
      </c>
      <c r="B17" s="4" t="inlineStr">
        <is>
          <t xml:space="preserve"> </t>
        </is>
      </c>
      <c r="C17" s="7" t="n">
        <v>20.6</v>
      </c>
    </row>
    <row r="18">
      <c r="A18" s="4" t="inlineStr">
        <is>
          <t>Assets held for sale - non-current</t>
        </is>
      </c>
      <c r="B18" s="4" t="inlineStr">
        <is>
          <t xml:space="preserve"> </t>
        </is>
      </c>
      <c r="C18" s="7" t="n">
        <v>91.90000000000001</v>
      </c>
    </row>
    <row r="19">
      <c r="A19" s="4" t="inlineStr">
        <is>
          <t>Accounts payable</t>
        </is>
      </c>
      <c r="B19" s="4" t="inlineStr">
        <is>
          <t xml:space="preserve"> </t>
        </is>
      </c>
      <c r="C19" s="7" t="n">
        <v>1.9</v>
      </c>
    </row>
    <row r="20">
      <c r="A20" s="4" t="inlineStr">
        <is>
          <t>Accrued salaries, wages and employee benefits</t>
        </is>
      </c>
      <c r="B20" s="4" t="inlineStr">
        <is>
          <t xml:space="preserve"> </t>
        </is>
      </c>
      <c r="C20" s="7" t="n">
        <v>3.5</v>
      </c>
    </row>
    <row r="21">
      <c r="A21" s="4" t="inlineStr">
        <is>
          <t>Accrued insurance</t>
        </is>
      </c>
      <c r="B21" s="4" t="inlineStr">
        <is>
          <t xml:space="preserve"> </t>
        </is>
      </c>
      <c r="C21" s="7" t="n">
        <v>3.4</v>
      </c>
    </row>
    <row r="22">
      <c r="A22" s="4" t="inlineStr">
        <is>
          <t>Other accrued liabilities</t>
        </is>
      </c>
      <c r="B22" s="4" t="inlineStr">
        <is>
          <t xml:space="preserve"> </t>
        </is>
      </c>
      <c r="C22" s="7" t="n">
        <v>15.8</v>
      </c>
    </row>
    <row r="23">
      <c r="A23" s="4" t="inlineStr">
        <is>
          <t>Liabilities held for sale - current</t>
        </is>
      </c>
      <c r="B23" s="4" t="inlineStr">
        <is>
          <t xml:space="preserve"> </t>
        </is>
      </c>
      <c r="C23" s="7" t="n">
        <v>24.6</v>
      </c>
    </row>
    <row r="24">
      <c r="A24" s="4" t="inlineStr">
        <is>
          <t>Other Non-Current Liabilities</t>
        </is>
      </c>
      <c r="B24" s="4" t="inlineStr">
        <is>
          <t xml:space="preserve"> </t>
        </is>
      </c>
      <c r="C24" s="7" t="n">
        <v>17.5</v>
      </c>
    </row>
    <row r="25">
      <c r="A25" s="4" t="inlineStr">
        <is>
          <t>Liabilities held for sale - non-current</t>
        </is>
      </c>
      <c r="B25" s="4" t="inlineStr">
        <is>
          <t xml:space="preserve"> </t>
        </is>
      </c>
      <c r="C25" s="6" t="n">
        <v>1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Percentage of revenue from service contracts and post-shipment obligations (approximate)</t>
        </is>
      </c>
      <c r="B4" s="10" t="n">
        <v>0.01</v>
      </c>
      <c r="C4" s="4" t="inlineStr">
        <is>
          <t xml:space="preserve"> </t>
        </is>
      </c>
    </row>
    <row r="5">
      <c r="A5" s="4" t="inlineStr">
        <is>
          <t>Contract liabilities</t>
        </is>
      </c>
      <c r="B5" s="6" t="n">
        <v>134.6</v>
      </c>
      <c r="C5" s="6" t="n">
        <v>118.6</v>
      </c>
    </row>
    <row r="6">
      <c r="A6" s="4" t="inlineStr">
        <is>
          <t>Increase in net contract liabilities</t>
        </is>
      </c>
      <c r="B6" s="5" t="n">
        <v>16</v>
      </c>
      <c r="C6" s="4" t="inlineStr">
        <is>
          <t xml:space="preserve"> </t>
        </is>
      </c>
    </row>
    <row r="7">
      <c r="A7" s="4" t="inlineStr">
        <is>
          <t>Increase in current year deferrals, net</t>
        </is>
      </c>
      <c r="B7" s="7" t="n">
        <v>89.7</v>
      </c>
      <c r="C7" s="4" t="inlineStr">
        <is>
          <t xml:space="preserve"> </t>
        </is>
      </c>
    </row>
    <row r="8">
      <c r="A8" s="4" t="inlineStr">
        <is>
          <t>Revenue recognized</t>
        </is>
      </c>
      <c r="B8" s="7" t="n">
        <v>73.7</v>
      </c>
      <c r="C8" s="4" t="inlineStr">
        <is>
          <t xml:space="preserve"> </t>
        </is>
      </c>
    </row>
    <row r="9">
      <c r="A9" s="4" t="inlineStr">
        <is>
          <t>Contract assets</t>
        </is>
      </c>
      <c r="B9" s="6" t="n">
        <v>40.4</v>
      </c>
      <c r="C9" s="6" t="n">
        <v>4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Business Grou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42.6</v>
      </c>
      <c r="C4" s="6" t="n">
        <v>1375.8</v>
      </c>
      <c r="D4" s="6" t="n">
        <v>4294.2</v>
      </c>
      <c r="E4" s="6" t="n">
        <v>4027.1</v>
      </c>
    </row>
    <row r="5">
      <c r="A5" s="4" t="inlineStr">
        <is>
          <t>Utility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933.1</v>
      </c>
      <c r="C7" s="7" t="n">
        <v>837.9</v>
      </c>
      <c r="D7" s="7" t="n">
        <v>2753.6</v>
      </c>
      <c r="E7" s="7" t="n">
        <v>2450.3</v>
      </c>
    </row>
    <row r="8">
      <c r="A8" s="4" t="inlineStr">
        <is>
          <t>Utility Solutions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87</v>
      </c>
      <c r="C10" s="7" t="n">
        <v>796.5</v>
      </c>
      <c r="D10" s="7" t="n">
        <v>2619.9</v>
      </c>
      <c r="E10" s="7" t="n">
        <v>2323.4</v>
      </c>
    </row>
    <row r="11">
      <c r="A11" s="4" t="inlineStr">
        <is>
          <t>Utility Solutions | 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6.1</v>
      </c>
      <c r="C13" s="7" t="n">
        <v>41.4</v>
      </c>
      <c r="D13" s="7" t="n">
        <v>133.7</v>
      </c>
      <c r="E13" s="7" t="n">
        <v>126.9</v>
      </c>
    </row>
    <row r="14">
      <c r="A14" s="4" t="inlineStr">
        <is>
          <t>Utility Solutions | Grid Infrastructu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54.2</v>
      </c>
      <c r="C16" s="7" t="n">
        <v>569.7</v>
      </c>
      <c r="D16" s="7" t="n">
        <v>1921.5</v>
      </c>
      <c r="E16" s="7" t="n">
        <v>1714.5</v>
      </c>
    </row>
    <row r="17">
      <c r="A17" s="4" t="inlineStr">
        <is>
          <t>Utility Solutions | Grid Autom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278.9</v>
      </c>
      <c r="C19" s="7" t="n">
        <v>268.2</v>
      </c>
      <c r="D19" s="7" t="n">
        <v>832.1</v>
      </c>
      <c r="E19" s="7" t="n">
        <v>735.8</v>
      </c>
    </row>
    <row r="20">
      <c r="A20" s="4" t="inlineStr">
        <is>
          <t>Electrical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509.5</v>
      </c>
      <c r="C22" s="7" t="n">
        <v>537.9</v>
      </c>
      <c r="D22" s="7" t="n">
        <v>1540.6</v>
      </c>
      <c r="E22" s="7" t="n">
        <v>1576.8</v>
      </c>
    </row>
    <row r="23">
      <c r="A23" s="4" t="inlineStr">
        <is>
          <t>Electrical Solution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33.5</v>
      </c>
      <c r="C25" s="7" t="n">
        <v>465.7</v>
      </c>
      <c r="D25" s="7" t="n">
        <v>1315.6</v>
      </c>
      <c r="E25" s="7" t="n">
        <v>1369.9</v>
      </c>
    </row>
    <row r="26">
      <c r="A26" s="4" t="inlineStr">
        <is>
          <t>Electrical Solution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6</v>
      </c>
      <c r="C28" s="7" t="n">
        <v>72.2</v>
      </c>
      <c r="D28" s="5" t="n">
        <v>225</v>
      </c>
      <c r="E28" s="7" t="n">
        <v>206.9</v>
      </c>
    </row>
    <row r="29">
      <c r="A29" s="4" t="inlineStr">
        <is>
          <t>Electrical Solutions | Electrical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232.1</v>
      </c>
      <c r="C31" s="7" t="n">
        <v>231.3</v>
      </c>
      <c r="D31" s="7" t="n">
        <v>708.6</v>
      </c>
      <c r="E31" s="7" t="n">
        <v>682.4</v>
      </c>
    </row>
    <row r="32">
      <c r="A32" s="4" t="inlineStr">
        <is>
          <t>Electrical Solutions | Industr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77.4</v>
      </c>
      <c r="C34" s="5" t="n">
        <v>261</v>
      </c>
      <c r="D34" s="7" t="n">
        <v>810.8</v>
      </c>
      <c r="E34" s="7" t="n">
        <v>749.5</v>
      </c>
    </row>
    <row r="35">
      <c r="A35" s="4" t="inlineStr">
        <is>
          <t>Electrical Solutions | Retail and Build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9" t="n">
        <v>0</v>
      </c>
      <c r="C37" s="6" t="n">
        <v>45.6</v>
      </c>
      <c r="D37" s="6" t="n">
        <v>21.2</v>
      </c>
      <c r="E37" s="6" t="n">
        <v>14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Unsatisfied Performance Obligations (Details) - Revenue, Remaining Performance Obligation, Expected Timing of Satisfaction, Start Date [Axis]: 2024-10-01 $ in Millions</t>
        </is>
      </c>
      <c r="B1" s="2" t="inlineStr">
        <is>
          <t>Sep. 30, 2024 USD ($)</t>
        </is>
      </c>
    </row>
    <row r="2">
      <c r="A2" s="3" t="inlineStr">
        <is>
          <t>Revenue, Remaining Performance Obligation, Expected Timing of Satisfaction [Line Items]</t>
        </is>
      </c>
      <c r="B2" s="4" t="inlineStr">
        <is>
          <t xml:space="preserve"> </t>
        </is>
      </c>
    </row>
    <row r="3">
      <c r="A3" s="4" t="inlineStr">
        <is>
          <t>Unsatisfied performance obligation</t>
        </is>
      </c>
      <c r="B3" s="9" t="n">
        <v>80</v>
      </c>
    </row>
    <row r="4">
      <c r="A4" s="4" t="inlineStr">
        <is>
          <t>Unsatisfied performance obligation, period of recognition (in years)</t>
        </is>
      </c>
      <c r="B4"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42.6</v>
      </c>
      <c r="C4" s="6" t="n">
        <v>1375.8</v>
      </c>
      <c r="D4" s="6" t="n">
        <v>4294.2</v>
      </c>
      <c r="E4" s="6" t="n">
        <v>4027.1</v>
      </c>
    </row>
    <row r="5">
      <c r="A5" s="4" t="inlineStr">
        <is>
          <t>Operating Income</t>
        </is>
      </c>
      <c r="B5" s="6" t="n">
        <v>303.8</v>
      </c>
      <c r="C5" s="6" t="n">
        <v>276.3</v>
      </c>
      <c r="D5" s="6" t="n">
        <v>833.5</v>
      </c>
      <c r="E5" s="6" t="n">
        <v>812.9</v>
      </c>
    </row>
    <row r="6">
      <c r="A6" s="4" t="inlineStr">
        <is>
          <t>Operating Income as a % of Net Sales</t>
        </is>
      </c>
      <c r="B6" s="11" t="n">
        <v>0.211</v>
      </c>
      <c r="C6" s="11" t="n">
        <v>0.201</v>
      </c>
      <c r="D6" s="11" t="n">
        <v>0.194</v>
      </c>
      <c r="E6" s="11" t="n">
        <v>0.202</v>
      </c>
    </row>
    <row r="7">
      <c r="A7" s="4" t="inlineStr">
        <is>
          <t>Utility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6" t="n">
        <v>933.1</v>
      </c>
      <c r="C9" s="6" t="n">
        <v>837.9</v>
      </c>
      <c r="D9" s="6" t="n">
        <v>2753.6</v>
      </c>
      <c r="E9" s="6" t="n">
        <v>2450.3</v>
      </c>
    </row>
    <row r="10">
      <c r="A10" s="4" t="inlineStr">
        <is>
          <t>Operating Income</t>
        </is>
      </c>
      <c r="B10" s="6" t="n">
        <v>210.5</v>
      </c>
      <c r="C10" s="6" t="n">
        <v>186.8</v>
      </c>
      <c r="D10" s="6" t="n">
        <v>564.1</v>
      </c>
      <c r="E10" s="6" t="n">
        <v>563.8</v>
      </c>
    </row>
    <row r="11">
      <c r="A11" s="4" t="inlineStr">
        <is>
          <t>Operating Income as a % of Net Sales</t>
        </is>
      </c>
      <c r="B11" s="11" t="n">
        <v>0.226</v>
      </c>
      <c r="C11" s="11" t="n">
        <v>0.223</v>
      </c>
      <c r="D11" s="11" t="n">
        <v>0.205</v>
      </c>
      <c r="E11" s="10" t="n">
        <v>0.23</v>
      </c>
    </row>
    <row r="12">
      <c r="A12" s="4" t="inlineStr">
        <is>
          <t>Electrica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509.5</v>
      </c>
      <c r="C14" s="6" t="n">
        <v>537.9</v>
      </c>
      <c r="D14" s="6" t="n">
        <v>1540.6</v>
      </c>
      <c r="E14" s="6" t="n">
        <v>1576.8</v>
      </c>
    </row>
    <row r="15">
      <c r="A15" s="4" t="inlineStr">
        <is>
          <t>Operating Income</t>
        </is>
      </c>
      <c r="B15" s="6" t="n">
        <v>93.3</v>
      </c>
      <c r="C15" s="6" t="n">
        <v>89.5</v>
      </c>
      <c r="D15" s="6" t="n">
        <v>269.4</v>
      </c>
      <c r="E15" s="6" t="n">
        <v>249.1</v>
      </c>
    </row>
    <row r="16">
      <c r="A16" s="4" t="inlineStr">
        <is>
          <t>Operating Income as a % of Net Sales</t>
        </is>
      </c>
      <c r="B16" s="11" t="n">
        <v>0.183</v>
      </c>
      <c r="C16" s="11" t="n">
        <v>0.166</v>
      </c>
      <c r="D16" s="11" t="n">
        <v>0.175</v>
      </c>
      <c r="E16" s="11" t="n">
        <v>0.1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net (Details) - USD ($) $ in Millions</t>
        </is>
      </c>
      <c r="B1" s="2" t="inlineStr">
        <is>
          <t>Sep. 30, 2024</t>
        </is>
      </c>
      <c r="C1" s="2" t="inlineStr">
        <is>
          <t>Dec. 31, 2023</t>
        </is>
      </c>
    </row>
    <row r="2">
      <c r="A2" s="3" t="inlineStr">
        <is>
          <t>Inventory, Net, Items Net of Reserve Alternative [Abstract]</t>
        </is>
      </c>
      <c r="B2" s="4" t="inlineStr">
        <is>
          <t xml:space="preserve"> </t>
        </is>
      </c>
      <c r="C2" s="4" t="inlineStr">
        <is>
          <t xml:space="preserve"> </t>
        </is>
      </c>
    </row>
    <row r="3">
      <c r="A3" s="4" t="inlineStr">
        <is>
          <t>Raw material</t>
        </is>
      </c>
      <c r="B3" s="6" t="n">
        <v>401.1</v>
      </c>
      <c r="C3" s="6" t="n">
        <v>394.1</v>
      </c>
    </row>
    <row r="4">
      <c r="A4" s="4" t="inlineStr">
        <is>
          <t>Work-in-process</t>
        </is>
      </c>
      <c r="B4" s="7" t="n">
        <v>216.4</v>
      </c>
      <c r="C4" s="7" t="n">
        <v>189.2</v>
      </c>
    </row>
    <row r="5">
      <c r="A5" s="4" t="inlineStr">
        <is>
          <t>Finished goods</t>
        </is>
      </c>
      <c r="B5" s="7" t="n">
        <v>394.3</v>
      </c>
      <c r="C5" s="7" t="n">
        <v>412.1</v>
      </c>
    </row>
    <row r="6">
      <c r="A6" s="4" t="inlineStr">
        <is>
          <t>Subtotal</t>
        </is>
      </c>
      <c r="B6" s="7" t="n">
        <v>1011.8</v>
      </c>
      <c r="C6" s="7" t="n">
        <v>995.4</v>
      </c>
    </row>
    <row r="7">
      <c r="A7" s="4" t="inlineStr">
        <is>
          <t>Excess of FIFO over LIFO cost basis</t>
        </is>
      </c>
      <c r="B7" s="7" t="n">
        <v>-161.8</v>
      </c>
      <c r="C7" s="7" t="n">
        <v>-162.5</v>
      </c>
    </row>
    <row r="8">
      <c r="A8" s="4" t="inlineStr">
        <is>
          <t>TOTAL</t>
        </is>
      </c>
      <c r="B8" s="9" t="n">
        <v>850</v>
      </c>
      <c r="C8" s="6" t="n">
        <v>8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Changes in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2533.4</v>
      </c>
    </row>
    <row r="5">
      <c r="A5" s="4" t="inlineStr">
        <is>
          <t>Prior year acquisitions</t>
        </is>
      </c>
      <c r="B5" s="7" t="n">
        <v>-5.2</v>
      </c>
    </row>
    <row r="6">
      <c r="A6" s="4" t="inlineStr">
        <is>
          <t>Foreign currency translation</t>
        </is>
      </c>
      <c r="B6" s="7" t="n">
        <v>-4.7</v>
      </c>
    </row>
    <row r="7">
      <c r="A7" s="4" t="inlineStr">
        <is>
          <t>Goodwill, ending balance</t>
        </is>
      </c>
      <c r="B7" s="7" t="n">
        <v>2523.5</v>
      </c>
    </row>
    <row r="8">
      <c r="A8" s="4" t="inlineStr">
        <is>
          <t>Utility Solutions</t>
        </is>
      </c>
      <c r="B8" s="4" t="inlineStr">
        <is>
          <t xml:space="preserve"> </t>
        </is>
      </c>
    </row>
    <row r="9">
      <c r="A9" s="3" t="inlineStr">
        <is>
          <t>Goodwill [Roll Forward]</t>
        </is>
      </c>
      <c r="B9" s="4" t="inlineStr">
        <is>
          <t xml:space="preserve"> </t>
        </is>
      </c>
    </row>
    <row r="10">
      <c r="A10" s="4" t="inlineStr">
        <is>
          <t>Goodwill, beginning balance</t>
        </is>
      </c>
      <c r="B10" s="7" t="n">
        <v>1897.5</v>
      </c>
    </row>
    <row r="11">
      <c r="A11" s="4" t="inlineStr">
        <is>
          <t>Prior year acquisitions</t>
        </is>
      </c>
      <c r="B11" s="7" t="n">
        <v>-5.2</v>
      </c>
    </row>
    <row r="12">
      <c r="A12" s="4" t="inlineStr">
        <is>
          <t>Foreign currency translation</t>
        </is>
      </c>
      <c r="B12" s="7" t="n">
        <v>-6.1</v>
      </c>
    </row>
    <row r="13">
      <c r="A13" s="4" t="inlineStr">
        <is>
          <t>Goodwill, ending balance</t>
        </is>
      </c>
      <c r="B13" s="7" t="n">
        <v>1886.2</v>
      </c>
    </row>
    <row r="14">
      <c r="A14" s="4" t="inlineStr">
        <is>
          <t>Electrical Solutions</t>
        </is>
      </c>
      <c r="B14" s="4" t="inlineStr">
        <is>
          <t xml:space="preserve"> </t>
        </is>
      </c>
    </row>
    <row r="15">
      <c r="A15" s="3" t="inlineStr">
        <is>
          <t>Goodwill [Roll Forward]</t>
        </is>
      </c>
      <c r="B15" s="4" t="inlineStr">
        <is>
          <t xml:space="preserve"> </t>
        </is>
      </c>
    </row>
    <row r="16">
      <c r="A16" s="4" t="inlineStr">
        <is>
          <t>Goodwill, beginning balance</t>
        </is>
      </c>
      <c r="B16" s="7" t="n">
        <v>635.9</v>
      </c>
    </row>
    <row r="17">
      <c r="A17" s="4" t="inlineStr">
        <is>
          <t>Prior year acquisitions</t>
        </is>
      </c>
      <c r="B17" s="5" t="n">
        <v>0</v>
      </c>
    </row>
    <row r="18">
      <c r="A18" s="4" t="inlineStr">
        <is>
          <t>Foreign currency translation</t>
        </is>
      </c>
      <c r="B18" s="7" t="n">
        <v>1.4</v>
      </c>
    </row>
    <row r="19">
      <c r="A19" s="4" t="inlineStr">
        <is>
          <t>Goodwill, ending balance</t>
        </is>
      </c>
      <c r="B19" s="6" t="n">
        <v>63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Details) - USD ($) $ in Millions</t>
        </is>
      </c>
      <c r="B1" s="2" t="inlineStr">
        <is>
          <t>Sep. 30, 2024</t>
        </is>
      </c>
      <c r="C1" s="2" t="inlineStr">
        <is>
          <t>Dec. 31, 2023</t>
        </is>
      </c>
    </row>
    <row r="2">
      <c r="A2" s="3" t="inlineStr">
        <is>
          <t>Other Intangible Assets [Line Items]</t>
        </is>
      </c>
      <c r="B2" s="4" t="inlineStr">
        <is>
          <t xml:space="preserve"> </t>
        </is>
      </c>
      <c r="C2" s="4" t="inlineStr">
        <is>
          <t xml:space="preserve"> </t>
        </is>
      </c>
    </row>
    <row r="3">
      <c r="A3" s="4" t="inlineStr">
        <is>
          <t>Finite-lived intangible assets, gross</t>
        </is>
      </c>
      <c r="B3" s="6" t="n">
        <v>1744.9</v>
      </c>
      <c r="C3" s="6" t="n">
        <v>1746.8</v>
      </c>
    </row>
    <row r="4">
      <c r="A4" s="4" t="inlineStr">
        <is>
          <t>Accumulated Amortization</t>
        </is>
      </c>
      <c r="B4" s="7" t="n">
        <v>-670.3</v>
      </c>
      <c r="C4" s="7" t="n">
        <v>-584.9</v>
      </c>
    </row>
    <row r="5">
      <c r="A5" s="4" t="inlineStr">
        <is>
          <t>TOTAL OTHER INTANGIBLE ASSETS</t>
        </is>
      </c>
      <c r="B5" s="7" t="n">
        <v>1778.7</v>
      </c>
      <c r="C5" s="7" t="n">
        <v>1780.9</v>
      </c>
    </row>
    <row r="6">
      <c r="A6" s="4" t="inlineStr">
        <is>
          <t>Tradenames and oth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Accumulated Amortization</t>
        </is>
      </c>
      <c r="B8" s="5" t="n">
        <v>0</v>
      </c>
      <c r="C8" s="5" t="n">
        <v>0</v>
      </c>
    </row>
    <row r="9">
      <c r="A9" s="4" t="inlineStr">
        <is>
          <t>Indefinite-lived intangible assets (excluding goodwill)</t>
        </is>
      </c>
      <c r="B9" s="7" t="n">
        <v>33.8</v>
      </c>
      <c r="C9" s="7" t="n">
        <v>34.1</v>
      </c>
    </row>
    <row r="10">
      <c r="A10" s="4" t="inlineStr">
        <is>
          <t>Patents, tradenames and trademarks</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Finite-lived intangible assets, gross</t>
        </is>
      </c>
      <c r="B12" s="7" t="n">
        <v>233.8</v>
      </c>
      <c r="C12" s="7" t="n">
        <v>233.7</v>
      </c>
    </row>
    <row r="13">
      <c r="A13" s="4" t="inlineStr">
        <is>
          <t>Accumulated Amortization</t>
        </is>
      </c>
      <c r="B13" s="7" t="n">
        <v>-93.09999999999999</v>
      </c>
      <c r="C13" s="7" t="n">
        <v>-84.8</v>
      </c>
    </row>
    <row r="14">
      <c r="A14" s="4" t="inlineStr">
        <is>
          <t>Customer relationships, developed technology and other</t>
        </is>
      </c>
      <c r="B14" s="4" t="inlineStr">
        <is>
          <t xml:space="preserve"> </t>
        </is>
      </c>
      <c r="C14" s="4" t="inlineStr">
        <is>
          <t xml:space="preserve"> </t>
        </is>
      </c>
    </row>
    <row r="15">
      <c r="A15" s="3" t="inlineStr">
        <is>
          <t>Other Intangible Assets [Line Items]</t>
        </is>
      </c>
      <c r="B15" s="4" t="inlineStr">
        <is>
          <t xml:space="preserve"> </t>
        </is>
      </c>
      <c r="C15" s="4" t="inlineStr">
        <is>
          <t xml:space="preserve"> </t>
        </is>
      </c>
    </row>
    <row r="16">
      <c r="A16" s="4" t="inlineStr">
        <is>
          <t>Finite-lived intangible assets, gross</t>
        </is>
      </c>
      <c r="B16" s="7" t="n">
        <v>1511.1</v>
      </c>
      <c r="C16" s="7" t="n">
        <v>1513.1</v>
      </c>
    </row>
    <row r="17">
      <c r="A17" s="4" t="inlineStr">
        <is>
          <t>Accumulated Amortization</t>
        </is>
      </c>
      <c r="B17" s="6" t="n">
        <v>-577.2</v>
      </c>
      <c r="C17" s="6" t="n">
        <v>-5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4</v>
      </c>
      <c r="C4" s="6" t="n">
        <v>18.4</v>
      </c>
      <c r="D4" s="6" t="n">
        <v>85.40000000000001</v>
      </c>
      <c r="E4" s="6" t="n">
        <v>54.3</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Amortization expense, remainder of 2024</t>
        </is>
      </c>
      <c r="B6" s="7" t="n">
        <v>28.2</v>
      </c>
      <c r="C6" s="4" t="inlineStr">
        <is>
          <t xml:space="preserve"> </t>
        </is>
      </c>
      <c r="D6" s="7" t="n">
        <v>28.2</v>
      </c>
      <c r="E6" s="4" t="inlineStr">
        <is>
          <t xml:space="preserve"> </t>
        </is>
      </c>
    </row>
    <row r="7">
      <c r="A7" s="4" t="inlineStr">
        <is>
          <t>Amortization expense, 2025</t>
        </is>
      </c>
      <c r="B7" s="7" t="n">
        <v>95.90000000000001</v>
      </c>
      <c r="C7" s="4" t="inlineStr">
        <is>
          <t xml:space="preserve"> </t>
        </is>
      </c>
      <c r="D7" s="7" t="n">
        <v>95.90000000000001</v>
      </c>
      <c r="E7" s="4" t="inlineStr">
        <is>
          <t xml:space="preserve"> </t>
        </is>
      </c>
    </row>
    <row r="8">
      <c r="A8" s="4" t="inlineStr">
        <is>
          <t>Amortization expense, 2026</t>
        </is>
      </c>
      <c r="B8" s="7" t="n">
        <v>89.90000000000001</v>
      </c>
      <c r="C8" s="4" t="inlineStr">
        <is>
          <t xml:space="preserve"> </t>
        </is>
      </c>
      <c r="D8" s="7" t="n">
        <v>89.90000000000001</v>
      </c>
      <c r="E8" s="4" t="inlineStr">
        <is>
          <t xml:space="preserve"> </t>
        </is>
      </c>
    </row>
    <row r="9">
      <c r="A9" s="4" t="inlineStr">
        <is>
          <t>Amortization expense, 2027</t>
        </is>
      </c>
      <c r="B9" s="7" t="n">
        <v>85.5</v>
      </c>
      <c r="C9" s="4" t="inlineStr">
        <is>
          <t xml:space="preserve"> </t>
        </is>
      </c>
      <c r="D9" s="7" t="n">
        <v>85.5</v>
      </c>
      <c r="E9" s="4" t="inlineStr">
        <is>
          <t xml:space="preserve"> </t>
        </is>
      </c>
    </row>
    <row r="10">
      <c r="A10" s="4" t="inlineStr">
        <is>
          <t>Amortization expense, 2028</t>
        </is>
      </c>
      <c r="B10" s="7" t="n">
        <v>82.2</v>
      </c>
      <c r="C10" s="4" t="inlineStr">
        <is>
          <t xml:space="preserve"> </t>
        </is>
      </c>
      <c r="D10" s="7" t="n">
        <v>82.2</v>
      </c>
      <c r="E10" s="4" t="inlineStr">
        <is>
          <t xml:space="preserve"> </t>
        </is>
      </c>
    </row>
    <row r="11">
      <c r="A11" s="4" t="inlineStr">
        <is>
          <t>Amortization expense, 2029</t>
        </is>
      </c>
      <c r="B11" s="9" t="n">
        <v>78</v>
      </c>
      <c r="C11" s="4" t="inlineStr">
        <is>
          <t xml:space="preserve"> </t>
        </is>
      </c>
      <c r="D11" s="9" t="n">
        <v>78</v>
      </c>
      <c r="E11" s="4" t="inlineStr">
        <is>
          <t xml:space="preserve"> </t>
        </is>
      </c>
    </row>
    <row r="12">
      <c r="A12" s="4" t="inlineStr">
        <is>
          <t>Percentage of definite-lived intangible assets under accelerated amortization method (approximate) (as a percent)</t>
        </is>
      </c>
      <c r="B12" s="10" t="n">
        <v>0.85</v>
      </c>
      <c r="C12" s="4" t="inlineStr">
        <is>
          <t xml:space="preserve"> </t>
        </is>
      </c>
      <c r="D12" s="10" t="n">
        <v>0.85</v>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Sep. 30, 2024</t>
        </is>
      </c>
      <c r="C1" s="2" t="inlineStr">
        <is>
          <t>Dec. 31, 2023</t>
        </is>
      </c>
    </row>
    <row r="2">
      <c r="A2" s="3" t="inlineStr">
        <is>
          <t>Accrued Liabilities [Abstract]</t>
        </is>
      </c>
      <c r="B2" s="4" t="inlineStr">
        <is>
          <t xml:space="preserve"> </t>
        </is>
      </c>
      <c r="C2" s="4" t="inlineStr">
        <is>
          <t xml:space="preserve"> </t>
        </is>
      </c>
    </row>
    <row r="3">
      <c r="A3" s="4" t="inlineStr">
        <is>
          <t>Customer program incentives</t>
        </is>
      </c>
      <c r="B3" s="6" t="n">
        <v>46.5</v>
      </c>
      <c r="C3" s="6" t="n">
        <v>57.4</v>
      </c>
    </row>
    <row r="4">
      <c r="A4" s="4" t="inlineStr">
        <is>
          <t>Accrued income taxes</t>
        </is>
      </c>
      <c r="B4" s="7" t="n">
        <v>30.6</v>
      </c>
      <c r="C4" s="7" t="n">
        <v>21.1</v>
      </c>
    </row>
    <row r="5">
      <c r="A5" s="4" t="inlineStr">
        <is>
          <t>Contract liabilities - deferred revenue</t>
        </is>
      </c>
      <c r="B5" s="7" t="n">
        <v>127.4</v>
      </c>
      <c r="C5" s="7" t="n">
        <v>111.5</v>
      </c>
    </row>
    <row r="6">
      <c r="A6" s="4" t="inlineStr">
        <is>
          <t>Customer refund liability</t>
        </is>
      </c>
      <c r="B6" s="7" t="n">
        <v>20.3</v>
      </c>
      <c r="C6" s="7" t="n">
        <v>18.1</v>
      </c>
    </row>
    <row r="7">
      <c r="A7" s="4" t="inlineStr">
        <is>
          <t>Accrued warranties short-term</t>
        </is>
      </c>
      <c r="B7" s="7" t="n">
        <v>15.2</v>
      </c>
      <c r="C7" s="7" t="n">
        <v>15.6</v>
      </c>
    </row>
    <row r="8">
      <c r="A8" s="4" t="inlineStr">
        <is>
          <t>Current operating lease liabilities</t>
        </is>
      </c>
      <c r="B8" s="7" t="n">
        <v>34.5</v>
      </c>
      <c r="C8" s="7" t="n">
        <v>30.6</v>
      </c>
    </row>
    <row r="9">
      <c r="A9" s="4" t="inlineStr">
        <is>
          <t>Other</t>
        </is>
      </c>
      <c r="B9" s="7" t="n">
        <v>85.3</v>
      </c>
      <c r="C9" s="7" t="n">
        <v>110.9</v>
      </c>
    </row>
    <row r="10">
      <c r="A10" s="4" t="inlineStr">
        <is>
          <t>TOTAL</t>
        </is>
      </c>
      <c r="B10" s="6" t="n">
        <v>359.8</v>
      </c>
      <c r="C10" s="6" t="n">
        <v>3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11.4</v>
      </c>
      <c r="C3" s="6" t="n">
        <v>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Sep. 30, 2024</t>
        </is>
      </c>
      <c r="C1" s="2" t="inlineStr">
        <is>
          <t>Dec. 31, 2023</t>
        </is>
      </c>
    </row>
    <row r="2">
      <c r="A2" s="3" t="inlineStr">
        <is>
          <t>Liabilities, Other than Long-Term Debt, Noncurrent [Abstract]</t>
        </is>
      </c>
      <c r="B2" s="4" t="inlineStr">
        <is>
          <t xml:space="preserve"> </t>
        </is>
      </c>
      <c r="C2" s="4" t="inlineStr">
        <is>
          <t xml:space="preserve"> </t>
        </is>
      </c>
    </row>
    <row r="3">
      <c r="A3" s="4" t="inlineStr">
        <is>
          <t>Pensions</t>
        </is>
      </c>
      <c r="B3" s="6" t="n">
        <v>131.1</v>
      </c>
      <c r="C3" s="9" t="n">
        <v>135</v>
      </c>
    </row>
    <row r="4">
      <c r="A4" s="4" t="inlineStr">
        <is>
          <t>Other post-retirement benefits</t>
        </is>
      </c>
      <c r="B4" s="7" t="n">
        <v>14.4</v>
      </c>
      <c r="C4" s="7" t="n">
        <v>14.4</v>
      </c>
    </row>
    <row r="5">
      <c r="A5" s="4" t="inlineStr">
        <is>
          <t>Deferred tax liabilities</t>
        </is>
      </c>
      <c r="B5" s="5" t="n">
        <v>246</v>
      </c>
      <c r="C5" s="7" t="n">
        <v>240.3</v>
      </c>
    </row>
    <row r="6">
      <c r="A6" s="4" t="inlineStr">
        <is>
          <t>Accrued warranties long-term</t>
        </is>
      </c>
      <c r="B6" s="7" t="n">
        <v>24.9</v>
      </c>
      <c r="C6" s="7" t="n">
        <v>23.6</v>
      </c>
    </row>
    <row r="7">
      <c r="A7" s="4" t="inlineStr">
        <is>
          <t>Non-current operating lease liabilities</t>
        </is>
      </c>
      <c r="B7" s="7" t="n">
        <v>125.7</v>
      </c>
      <c r="C7" s="7" t="n">
        <v>118.8</v>
      </c>
    </row>
    <row r="8">
      <c r="A8" s="4" t="inlineStr">
        <is>
          <t>Other</t>
        </is>
      </c>
      <c r="B8" s="7" t="n">
        <v>127.1</v>
      </c>
      <c r="C8" s="7" t="n">
        <v>128.5</v>
      </c>
    </row>
    <row r="9">
      <c r="A9" s="4" t="inlineStr">
        <is>
          <t>TOTAL</t>
        </is>
      </c>
      <c r="B9" s="6" t="n">
        <v>669.2</v>
      </c>
      <c r="C9" s="6" t="n">
        <v>6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Total Equity (Details) - USD ($) $ / shares in Units, $ in Million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t>
        </is>
      </c>
      <c r="B4" s="4" t="inlineStr">
        <is>
          <t xml:space="preserve"> </t>
        </is>
      </c>
      <c r="C4" s="4" t="inlineStr">
        <is>
          <t xml:space="preserve"> </t>
        </is>
      </c>
      <c r="D4" s="6" t="n">
        <v>2889.3</v>
      </c>
      <c r="E4" s="4" t="inlineStr">
        <is>
          <t xml:space="preserve"> </t>
        </is>
      </c>
      <c r="F4" s="6" t="n">
        <v>2889.3</v>
      </c>
      <c r="G4" s="4" t="inlineStr">
        <is>
          <t xml:space="preserve"> </t>
        </is>
      </c>
    </row>
    <row r="5">
      <c r="A5" s="4" t="inlineStr">
        <is>
          <t>Net income</t>
        </is>
      </c>
      <c r="B5" s="9" t="n">
        <v>221</v>
      </c>
      <c r="C5" s="9" t="n">
        <v>202</v>
      </c>
      <c r="D5" s="4" t="inlineStr">
        <is>
          <t xml:space="preserve"> </t>
        </is>
      </c>
      <c r="E5" s="4" t="inlineStr">
        <is>
          <t xml:space="preserve"> </t>
        </is>
      </c>
      <c r="F5" s="7" t="n">
        <v>585.3</v>
      </c>
      <c r="G5" s="6" t="n">
        <v>593.6</v>
      </c>
    </row>
    <row r="6">
      <c r="A6" s="4" t="inlineStr">
        <is>
          <t>Other comprehensive (loss) income</t>
        </is>
      </c>
      <c r="B6" s="5" t="n">
        <v>20</v>
      </c>
      <c r="C6" s="6" t="n">
        <v>-10.8</v>
      </c>
      <c r="D6" s="4" t="inlineStr">
        <is>
          <t xml:space="preserve"> </t>
        </is>
      </c>
      <c r="E6" s="4" t="inlineStr">
        <is>
          <t xml:space="preserve"> </t>
        </is>
      </c>
      <c r="F6" s="7" t="n">
        <v>-6.6</v>
      </c>
      <c r="G6" s="5" t="n">
        <v>5</v>
      </c>
    </row>
    <row r="7">
      <c r="A7" s="4" t="inlineStr">
        <is>
          <t>End of period</t>
        </is>
      </c>
      <c r="B7" s="6" t="n">
        <v>3228.8</v>
      </c>
      <c r="C7" s="4" t="inlineStr">
        <is>
          <t xml:space="preserve"> </t>
        </is>
      </c>
      <c r="D7" s="4" t="inlineStr">
        <is>
          <t xml:space="preserve"> </t>
        </is>
      </c>
      <c r="E7" s="4" t="inlineStr">
        <is>
          <t xml:space="preserve"> </t>
        </is>
      </c>
      <c r="F7" s="7" t="n">
        <v>3228.8</v>
      </c>
      <c r="G7" s="4" t="inlineStr">
        <is>
          <t xml:space="preserve"> </t>
        </is>
      </c>
    </row>
    <row r="8">
      <c r="A8" s="4" t="inlineStr">
        <is>
          <t>Cash dividends declared (USD per share)</t>
        </is>
      </c>
      <c r="B8" s="8" t="n">
        <v>1.22</v>
      </c>
      <c r="C8" s="8" t="n">
        <v>1.12</v>
      </c>
      <c r="D8" s="8" t="n">
        <v>2.44</v>
      </c>
      <c r="E8" s="8" t="n">
        <v>2.24</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of period</t>
        </is>
      </c>
      <c r="B11" s="6" t="n">
        <v>0.6</v>
      </c>
      <c r="C11" s="6" t="n">
        <v>0.6</v>
      </c>
      <c r="D11" s="6" t="n">
        <v>0.6</v>
      </c>
      <c r="E11" s="6" t="n">
        <v>0.6</v>
      </c>
      <c r="F11" s="7" t="n">
        <v>0.6</v>
      </c>
      <c r="G11" s="7" t="n">
        <v>0.6</v>
      </c>
    </row>
    <row r="12">
      <c r="A12" s="4" t="inlineStr">
        <is>
          <t>End of period</t>
        </is>
      </c>
      <c r="B12" s="7" t="n">
        <v>0.6</v>
      </c>
      <c r="C12" s="7" t="n">
        <v>0.6</v>
      </c>
      <c r="D12" s="7" t="n">
        <v>0.6</v>
      </c>
      <c r="E12" s="7" t="n">
        <v>0.6</v>
      </c>
      <c r="F12" s="7" t="n">
        <v>0.6</v>
      </c>
      <c r="G12" s="7" t="n">
        <v>0.6</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of period</t>
        </is>
      </c>
      <c r="B15" s="7" t="n">
        <v>2.1</v>
      </c>
      <c r="C15" s="5" t="n">
        <v>0</v>
      </c>
      <c r="D15" s="7" t="n">
        <v>6.1</v>
      </c>
      <c r="E15" s="5" t="n">
        <v>0</v>
      </c>
      <c r="F15" s="7" t="n">
        <v>6.1</v>
      </c>
      <c r="G15" s="5" t="n">
        <v>0</v>
      </c>
    </row>
    <row r="16">
      <c r="A16" s="4" t="inlineStr">
        <is>
          <t>Stock-based compensation</t>
        </is>
      </c>
      <c r="B16" s="7" t="n">
        <v>5.3</v>
      </c>
      <c r="C16" s="7" t="n">
        <v>5.5</v>
      </c>
      <c r="D16" s="7" t="n">
        <v>18.9</v>
      </c>
      <c r="E16" s="7" t="n">
        <v>16.1</v>
      </c>
      <c r="F16" s="4" t="inlineStr">
        <is>
          <t xml:space="preserve"> </t>
        </is>
      </c>
      <c r="G16" s="4" t="inlineStr">
        <is>
          <t xml:space="preserve"> </t>
        </is>
      </c>
    </row>
    <row r="17">
      <c r="A17" s="4" t="inlineStr">
        <is>
          <t>Acquisition/surrender of common shares</t>
        </is>
      </c>
      <c r="B17" s="7" t="n">
        <v>-6.4</v>
      </c>
      <c r="C17" s="7" t="n">
        <v>-4.3</v>
      </c>
      <c r="D17" s="7" t="n">
        <v>-23.1</v>
      </c>
      <c r="E17" s="7" t="n">
        <v>-16.3</v>
      </c>
      <c r="F17" s="4" t="inlineStr">
        <is>
          <t xml:space="preserve"> </t>
        </is>
      </c>
      <c r="G17" s="4" t="inlineStr">
        <is>
          <t xml:space="preserve"> </t>
        </is>
      </c>
    </row>
    <row r="18">
      <c r="A18" s="4" t="inlineStr">
        <is>
          <t>Directors deferred compensation</t>
        </is>
      </c>
      <c r="B18" s="7" t="n">
        <v>0.2</v>
      </c>
      <c r="C18" s="7" t="n">
        <v>0.2</v>
      </c>
      <c r="D18" s="7" t="n">
        <v>0.2</v>
      </c>
      <c r="E18" s="7" t="n">
        <v>0.2</v>
      </c>
      <c r="F18" s="4" t="inlineStr">
        <is>
          <t xml:space="preserve"> </t>
        </is>
      </c>
      <c r="G18" s="4" t="inlineStr">
        <is>
          <t xml:space="preserve"> </t>
        </is>
      </c>
    </row>
    <row r="19">
      <c r="A19" s="4" t="inlineStr">
        <is>
          <t>End of period</t>
        </is>
      </c>
      <c r="B19" s="7" t="n">
        <v>1.2</v>
      </c>
      <c r="C19" s="7" t="n">
        <v>1.4</v>
      </c>
      <c r="D19" s="7" t="n">
        <v>2.1</v>
      </c>
      <c r="E19" s="5" t="n">
        <v>0</v>
      </c>
      <c r="F19" s="7" t="n">
        <v>1.2</v>
      </c>
      <c r="G19" s="7" t="n">
        <v>1.4</v>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of period</t>
        </is>
      </c>
      <c r="B22" s="7" t="n">
        <v>3388.9</v>
      </c>
      <c r="C22" s="7" t="n">
        <v>2949.5</v>
      </c>
      <c r="D22" s="7" t="n">
        <v>3182.7</v>
      </c>
      <c r="E22" s="7" t="n">
        <v>2705.5</v>
      </c>
      <c r="F22" s="7" t="n">
        <v>3182.7</v>
      </c>
      <c r="G22" s="7" t="n">
        <v>2705.5</v>
      </c>
    </row>
    <row r="23">
      <c r="A23" s="4" t="inlineStr">
        <is>
          <t>Net income</t>
        </is>
      </c>
      <c r="B23" s="7" t="n">
        <v>219.4</v>
      </c>
      <c r="C23" s="7" t="n">
        <v>200.1</v>
      </c>
      <c r="D23" s="7" t="n">
        <v>361.4</v>
      </c>
      <c r="E23" s="7" t="n">
        <v>388.7</v>
      </c>
      <c r="F23" s="4" t="inlineStr">
        <is>
          <t xml:space="preserve"> </t>
        </is>
      </c>
      <c r="G23" s="4" t="inlineStr">
        <is>
          <t xml:space="preserve"> </t>
        </is>
      </c>
    </row>
    <row r="24">
      <c r="A24" s="4" t="inlineStr">
        <is>
          <t>Acquisition/surrender of common shares</t>
        </is>
      </c>
      <c r="B24" s="7" t="n">
        <v>-10.6</v>
      </c>
      <c r="C24" s="7" t="n">
        <v>-12.1</v>
      </c>
      <c r="D24" s="7" t="n">
        <v>-23.9</v>
      </c>
      <c r="E24" s="7" t="n">
        <v>-24.5</v>
      </c>
      <c r="F24" s="7" t="n">
        <v>-34.5</v>
      </c>
      <c r="G24" s="7" t="n">
        <v>-36.6</v>
      </c>
    </row>
    <row r="25">
      <c r="A25" s="4" t="inlineStr">
        <is>
          <t>Cash dividends declared</t>
        </is>
      </c>
      <c r="B25" s="7" t="n">
        <v>-65.5</v>
      </c>
      <c r="C25" s="7" t="n">
        <v>-60.2</v>
      </c>
      <c r="D25" s="7" t="n">
        <v>-131.3</v>
      </c>
      <c r="E25" s="7" t="n">
        <v>-120.2</v>
      </c>
      <c r="F25" s="4" t="inlineStr">
        <is>
          <t xml:space="preserve"> </t>
        </is>
      </c>
      <c r="G25" s="4" t="inlineStr">
        <is>
          <t xml:space="preserve"> </t>
        </is>
      </c>
    </row>
    <row r="26">
      <c r="A26" s="4" t="inlineStr">
        <is>
          <t>End of period</t>
        </is>
      </c>
      <c r="B26" s="7" t="n">
        <v>3532.2</v>
      </c>
      <c r="C26" s="7" t="n">
        <v>3077.3</v>
      </c>
      <c r="D26" s="7" t="n">
        <v>3388.9</v>
      </c>
      <c r="E26" s="7" t="n">
        <v>2949.5</v>
      </c>
      <c r="F26" s="7" t="n">
        <v>3532.2</v>
      </c>
      <c r="G26" s="7" t="n">
        <v>3077.3</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of period</t>
        </is>
      </c>
      <c r="B29" s="5" t="n">
        <v>-339</v>
      </c>
      <c r="C29" s="7" t="n">
        <v>-329.4</v>
      </c>
      <c r="D29" s="7" t="n">
        <v>-312.4</v>
      </c>
      <c r="E29" s="7" t="n">
        <v>-345.2</v>
      </c>
      <c r="F29" s="7" t="n">
        <v>-312.4</v>
      </c>
      <c r="G29" s="7" t="n">
        <v>-345.2</v>
      </c>
    </row>
    <row r="30">
      <c r="A30" s="4" t="inlineStr">
        <is>
          <t>Other comprehensive (loss) income</t>
        </is>
      </c>
      <c r="B30" s="5" t="n">
        <v>20</v>
      </c>
      <c r="C30" s="7" t="n">
        <v>-10.8</v>
      </c>
      <c r="D30" s="7" t="n">
        <v>-26.6</v>
      </c>
      <c r="E30" s="7" t="n">
        <v>15.8</v>
      </c>
      <c r="F30" s="4" t="inlineStr">
        <is>
          <t xml:space="preserve"> </t>
        </is>
      </c>
      <c r="G30" s="4" t="inlineStr">
        <is>
          <t xml:space="preserve"> </t>
        </is>
      </c>
    </row>
    <row r="31">
      <c r="A31" s="4" t="inlineStr">
        <is>
          <t>End of period</t>
        </is>
      </c>
      <c r="B31" s="5" t="n">
        <v>-319</v>
      </c>
      <c r="C31" s="7" t="n">
        <v>-340.2</v>
      </c>
      <c r="D31" s="5" t="n">
        <v>-339</v>
      </c>
      <c r="E31" s="7" t="n">
        <v>-329.4</v>
      </c>
      <c r="F31" s="5" t="n">
        <v>-319</v>
      </c>
      <c r="G31" s="7" t="n">
        <v>-340.2</v>
      </c>
    </row>
    <row r="32">
      <c r="A32" s="4" t="inlineStr">
        <is>
          <t>Total Hubbell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of period</t>
        </is>
      </c>
      <c r="B34" s="7" t="n">
        <v>3052.6</v>
      </c>
      <c r="C34" s="7" t="n">
        <v>2620.7</v>
      </c>
      <c r="D34" s="5" t="n">
        <v>2877</v>
      </c>
      <c r="E34" s="7" t="n">
        <v>2360.9</v>
      </c>
      <c r="F34" s="5" t="n">
        <v>2877</v>
      </c>
      <c r="G34" s="7" t="n">
        <v>2360.9</v>
      </c>
    </row>
    <row r="35">
      <c r="A35" s="4" t="inlineStr">
        <is>
          <t>Net income</t>
        </is>
      </c>
      <c r="B35" s="7" t="n">
        <v>219.4</v>
      </c>
      <c r="C35" s="7" t="n">
        <v>200.1</v>
      </c>
      <c r="D35" s="7" t="n">
        <v>361.4</v>
      </c>
      <c r="E35" s="7" t="n">
        <v>388.7</v>
      </c>
      <c r="F35" s="4" t="inlineStr">
        <is>
          <t xml:space="preserve"> </t>
        </is>
      </c>
      <c r="G35" s="4" t="inlineStr">
        <is>
          <t xml:space="preserve"> </t>
        </is>
      </c>
    </row>
    <row r="36">
      <c r="A36" s="4" t="inlineStr">
        <is>
          <t>Other comprehensive (loss) income</t>
        </is>
      </c>
      <c r="B36" s="5" t="n">
        <v>20</v>
      </c>
      <c r="C36" s="7" t="n">
        <v>-10.8</v>
      </c>
      <c r="D36" s="7" t="n">
        <v>-26.6</v>
      </c>
      <c r="E36" s="7" t="n">
        <v>15.8</v>
      </c>
      <c r="F36" s="4" t="inlineStr">
        <is>
          <t xml:space="preserve"> </t>
        </is>
      </c>
      <c r="G36" s="4" t="inlineStr">
        <is>
          <t xml:space="preserve"> </t>
        </is>
      </c>
    </row>
    <row r="37">
      <c r="A37" s="4" t="inlineStr">
        <is>
          <t>Stock-based compensation</t>
        </is>
      </c>
      <c r="B37" s="7" t="n">
        <v>5.3</v>
      </c>
      <c r="C37" s="7" t="n">
        <v>5.5</v>
      </c>
      <c r="D37" s="7" t="n">
        <v>18.9</v>
      </c>
      <c r="E37" s="7" t="n">
        <v>16.1</v>
      </c>
      <c r="F37" s="4" t="inlineStr">
        <is>
          <t xml:space="preserve"> </t>
        </is>
      </c>
      <c r="G37" s="4" t="inlineStr">
        <is>
          <t xml:space="preserve"> </t>
        </is>
      </c>
    </row>
    <row r="38">
      <c r="A38" s="4" t="inlineStr">
        <is>
          <t>Acquisition/surrender of common shares</t>
        </is>
      </c>
      <c r="B38" s="5" t="n">
        <v>-17</v>
      </c>
      <c r="C38" s="7" t="n">
        <v>-16.4</v>
      </c>
      <c r="D38" s="5" t="n">
        <v>-47</v>
      </c>
      <c r="E38" s="7" t="n">
        <v>-40.8</v>
      </c>
      <c r="F38" s="4" t="inlineStr">
        <is>
          <t xml:space="preserve"> </t>
        </is>
      </c>
      <c r="G38" s="4" t="inlineStr">
        <is>
          <t xml:space="preserve"> </t>
        </is>
      </c>
    </row>
    <row r="39">
      <c r="A39" s="4" t="inlineStr">
        <is>
          <t>Cash dividends declared</t>
        </is>
      </c>
      <c r="B39" s="7" t="n">
        <v>-65.5</v>
      </c>
      <c r="C39" s="7" t="n">
        <v>-60.2</v>
      </c>
      <c r="D39" s="7" t="n">
        <v>-131.3</v>
      </c>
      <c r="E39" s="7" t="n">
        <v>-120.2</v>
      </c>
      <c r="F39" s="4" t="inlineStr">
        <is>
          <t xml:space="preserve"> </t>
        </is>
      </c>
      <c r="G39" s="4" t="inlineStr">
        <is>
          <t xml:space="preserve"> </t>
        </is>
      </c>
    </row>
    <row r="40">
      <c r="A40" s="4" t="inlineStr">
        <is>
          <t>Directors deferred compensation</t>
        </is>
      </c>
      <c r="B40" s="7" t="n">
        <v>0.2</v>
      </c>
      <c r="C40" s="7" t="n">
        <v>0.2</v>
      </c>
      <c r="D40" s="7" t="n">
        <v>0.2</v>
      </c>
      <c r="E40" s="7" t="n">
        <v>0.2</v>
      </c>
      <c r="F40" s="4" t="inlineStr">
        <is>
          <t xml:space="preserve"> </t>
        </is>
      </c>
      <c r="G40" s="4" t="inlineStr">
        <is>
          <t xml:space="preserve"> </t>
        </is>
      </c>
    </row>
    <row r="41">
      <c r="A41" s="4" t="inlineStr">
        <is>
          <t>End of period</t>
        </is>
      </c>
      <c r="B41" s="5" t="n">
        <v>3215</v>
      </c>
      <c r="C41" s="7" t="n">
        <v>2739.1</v>
      </c>
      <c r="D41" s="7" t="n">
        <v>3052.6</v>
      </c>
      <c r="E41" s="7" t="n">
        <v>2620.7</v>
      </c>
      <c r="F41" s="5" t="n">
        <v>3215</v>
      </c>
      <c r="G41" s="7" t="n">
        <v>2739.1</v>
      </c>
    </row>
    <row r="42">
      <c r="A42" s="4" t="inlineStr">
        <is>
          <t>Non- 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of period</t>
        </is>
      </c>
      <c r="B44" s="7" t="n">
        <v>13.7</v>
      </c>
      <c r="C44" s="7" t="n">
        <v>10.4</v>
      </c>
      <c r="D44" s="7" t="n">
        <v>12.3</v>
      </c>
      <c r="E44" s="7" t="n">
        <v>9.699999999999999</v>
      </c>
      <c r="F44" s="7" t="n">
        <v>12.3</v>
      </c>
      <c r="G44" s="7" t="n">
        <v>9.699999999999999</v>
      </c>
    </row>
    <row r="45">
      <c r="A45" s="4" t="inlineStr">
        <is>
          <t>Net income</t>
        </is>
      </c>
      <c r="B45" s="7" t="n">
        <v>1.6</v>
      </c>
      <c r="C45" s="7" t="n">
        <v>1.9</v>
      </c>
      <c r="D45" s="7" t="n">
        <v>2.9</v>
      </c>
      <c r="E45" s="7" t="n">
        <v>2.9</v>
      </c>
      <c r="F45" s="4" t="inlineStr">
        <is>
          <t xml:space="preserve"> </t>
        </is>
      </c>
      <c r="G45" s="4" t="inlineStr">
        <is>
          <t xml:space="preserve"> </t>
        </is>
      </c>
    </row>
    <row r="46">
      <c r="A46" s="4" t="inlineStr">
        <is>
          <t>Dividends to noncontrolling interest</t>
        </is>
      </c>
      <c r="B46" s="7" t="n">
        <v>-1.5</v>
      </c>
      <c r="C46" s="7" t="n">
        <v>-0.9</v>
      </c>
      <c r="D46" s="7" t="n">
        <v>-1.5</v>
      </c>
      <c r="E46" s="7" t="n">
        <v>-2.2</v>
      </c>
      <c r="F46" s="4" t="inlineStr">
        <is>
          <t xml:space="preserve"> </t>
        </is>
      </c>
      <c r="G46" s="4" t="inlineStr">
        <is>
          <t xml:space="preserve"> </t>
        </is>
      </c>
    </row>
    <row r="47">
      <c r="A47" s="4" t="inlineStr">
        <is>
          <t>End of period</t>
        </is>
      </c>
      <c r="B47" s="6" t="n">
        <v>13.8</v>
      </c>
      <c r="C47" s="6" t="n">
        <v>11.4</v>
      </c>
      <c r="D47" s="6" t="n">
        <v>13.7</v>
      </c>
      <c r="E47" s="6" t="n">
        <v>10.4</v>
      </c>
      <c r="F47" s="6" t="n">
        <v>13.8</v>
      </c>
      <c r="G47" s="6" t="n">
        <v>11.4</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cumulated Other Comprehensive Loss - Schedule of Accumulated Other Comprehensive Loss (Details) - USD ($) $ in Million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of period</t>
        </is>
      </c>
      <c r="B4" s="4" t="inlineStr">
        <is>
          <t xml:space="preserve"> </t>
        </is>
      </c>
      <c r="C4" s="4" t="inlineStr">
        <is>
          <t xml:space="preserve"> </t>
        </is>
      </c>
      <c r="D4" s="6" t="n">
        <v>2889.3</v>
      </c>
      <c r="E4" s="4" t="inlineStr">
        <is>
          <t xml:space="preserve"> </t>
        </is>
      </c>
      <c r="F4" s="6" t="n">
        <v>2889.3</v>
      </c>
      <c r="G4" s="4" t="inlineStr">
        <is>
          <t xml:space="preserve"> </t>
        </is>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7" t="n">
        <v>-12.5</v>
      </c>
      <c r="G5" s="4" t="inlineStr">
        <is>
          <t xml:space="preserve"> </t>
        </is>
      </c>
    </row>
    <row r="6">
      <c r="A6" s="4"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7" t="n">
        <v>5.9</v>
      </c>
      <c r="G6" s="4" t="inlineStr">
        <is>
          <t xml:space="preserve"> </t>
        </is>
      </c>
    </row>
    <row r="7">
      <c r="A7" s="4" t="inlineStr">
        <is>
          <t>Current period other comprehensive income (loss)</t>
        </is>
      </c>
      <c r="B7" s="9" t="n">
        <v>20</v>
      </c>
      <c r="C7" s="6" t="n">
        <v>-10.8</v>
      </c>
      <c r="D7" s="4" t="inlineStr">
        <is>
          <t xml:space="preserve"> </t>
        </is>
      </c>
      <c r="E7" s="4" t="inlineStr">
        <is>
          <t xml:space="preserve"> </t>
        </is>
      </c>
      <c r="F7" s="7" t="n">
        <v>-6.6</v>
      </c>
      <c r="G7" s="9" t="n">
        <v>5</v>
      </c>
    </row>
    <row r="8">
      <c r="A8" s="4" t="inlineStr">
        <is>
          <t>End of period</t>
        </is>
      </c>
      <c r="B8" s="7" t="n">
        <v>3228.8</v>
      </c>
      <c r="C8" s="4" t="inlineStr">
        <is>
          <t xml:space="preserve"> </t>
        </is>
      </c>
      <c r="D8" s="4" t="inlineStr">
        <is>
          <t xml:space="preserve"> </t>
        </is>
      </c>
      <c r="E8" s="4" t="inlineStr">
        <is>
          <t xml:space="preserve"> </t>
        </is>
      </c>
      <c r="F8" s="7" t="n">
        <v>3228.8</v>
      </c>
      <c r="G8" s="4" t="inlineStr">
        <is>
          <t xml:space="preserve"> </t>
        </is>
      </c>
    </row>
    <row r="9">
      <c r="A9" s="4" t="inlineStr">
        <is>
          <t>Cash flow hedge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of period</t>
        </is>
      </c>
      <c r="B11" s="4" t="inlineStr">
        <is>
          <t xml:space="preserve"> </t>
        </is>
      </c>
      <c r="C11" s="4" t="inlineStr">
        <is>
          <t xml:space="preserve"> </t>
        </is>
      </c>
      <c r="D11" s="7" t="n">
        <v>-0.3</v>
      </c>
      <c r="E11" s="4" t="inlineStr">
        <is>
          <t xml:space="preserve"> </t>
        </is>
      </c>
      <c r="F11" s="7" t="n">
        <v>-0.3</v>
      </c>
      <c r="G11" s="4" t="inlineStr">
        <is>
          <t xml:space="preserve"> </t>
        </is>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7" t="n">
        <v>0.3</v>
      </c>
      <c r="G12" s="4" t="inlineStr">
        <is>
          <t xml:space="preserve"> </t>
        </is>
      </c>
    </row>
    <row r="13">
      <c r="A13" s="4" t="inlineStr">
        <is>
          <t>Amounts reclassified from accumulated other comprehensive income (loss)</t>
        </is>
      </c>
      <c r="B13" s="4" t="inlineStr">
        <is>
          <t xml:space="preserve"> </t>
        </is>
      </c>
      <c r="C13" s="4" t="inlineStr">
        <is>
          <t xml:space="preserve"> </t>
        </is>
      </c>
      <c r="D13" s="4" t="inlineStr">
        <is>
          <t xml:space="preserve"> </t>
        </is>
      </c>
      <c r="E13" s="4" t="inlineStr">
        <is>
          <t xml:space="preserve"> </t>
        </is>
      </c>
      <c r="F13" s="7" t="n">
        <v>-0.2</v>
      </c>
      <c r="G13" s="4" t="inlineStr">
        <is>
          <t xml:space="preserve"> </t>
        </is>
      </c>
    </row>
    <row r="14">
      <c r="A14" s="4" t="inlineStr">
        <is>
          <t>Current period other comprehensive income (loss)</t>
        </is>
      </c>
      <c r="B14" s="4" t="inlineStr">
        <is>
          <t xml:space="preserve"> </t>
        </is>
      </c>
      <c r="C14" s="4" t="inlineStr">
        <is>
          <t xml:space="preserve"> </t>
        </is>
      </c>
      <c r="D14" s="4" t="inlineStr">
        <is>
          <t xml:space="preserve"> </t>
        </is>
      </c>
      <c r="E14" s="4" t="inlineStr">
        <is>
          <t xml:space="preserve"> </t>
        </is>
      </c>
      <c r="F14" s="7" t="n">
        <v>0.1</v>
      </c>
      <c r="G14" s="4" t="inlineStr">
        <is>
          <t xml:space="preserve"> </t>
        </is>
      </c>
    </row>
    <row r="15">
      <c r="A15" s="4" t="inlineStr">
        <is>
          <t>End of period</t>
        </is>
      </c>
      <c r="B15" s="7" t="n">
        <v>-0.2</v>
      </c>
      <c r="C15" s="4" t="inlineStr">
        <is>
          <t xml:space="preserve"> </t>
        </is>
      </c>
      <c r="D15" s="4" t="inlineStr">
        <is>
          <t xml:space="preserve"> </t>
        </is>
      </c>
      <c r="E15" s="4" t="inlineStr">
        <is>
          <t xml:space="preserve"> </t>
        </is>
      </c>
      <c r="F15" s="7" t="n">
        <v>-0.2</v>
      </c>
      <c r="G15" s="4" t="inlineStr">
        <is>
          <t xml:space="preserve"> </t>
        </is>
      </c>
    </row>
    <row r="16">
      <c r="A16" s="4" t="inlineStr">
        <is>
          <t>Unrealized gain (loss) on available-for- 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of period</t>
        </is>
      </c>
      <c r="B18" s="4" t="inlineStr">
        <is>
          <t xml:space="preserve"> </t>
        </is>
      </c>
      <c r="C18" s="4" t="inlineStr">
        <is>
          <t xml:space="preserve"> </t>
        </is>
      </c>
      <c r="D18" s="7" t="n">
        <v>-0.2</v>
      </c>
      <c r="E18" s="4" t="inlineStr">
        <is>
          <t xml:space="preserve"> </t>
        </is>
      </c>
      <c r="F18" s="7" t="n">
        <v>-0.2</v>
      </c>
      <c r="G18" s="4" t="inlineStr">
        <is>
          <t xml:space="preserve"> </t>
        </is>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7" t="n">
        <v>0.4</v>
      </c>
      <c r="G19" s="4" t="inlineStr">
        <is>
          <t xml:space="preserve"> </t>
        </is>
      </c>
    </row>
    <row r="20">
      <c r="A20" s="4" t="inlineStr">
        <is>
          <t>Amounts reclassified from accumulated other comprehensive income (los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Current period other comprehensive income (loss)</t>
        </is>
      </c>
      <c r="B21" s="4" t="inlineStr">
        <is>
          <t xml:space="preserve"> </t>
        </is>
      </c>
      <c r="C21" s="4" t="inlineStr">
        <is>
          <t xml:space="preserve"> </t>
        </is>
      </c>
      <c r="D21" s="4" t="inlineStr">
        <is>
          <t xml:space="preserve"> </t>
        </is>
      </c>
      <c r="E21" s="4" t="inlineStr">
        <is>
          <t xml:space="preserve"> </t>
        </is>
      </c>
      <c r="F21" s="7" t="n">
        <v>0.4</v>
      </c>
      <c r="G21" s="4" t="inlineStr">
        <is>
          <t xml:space="preserve"> </t>
        </is>
      </c>
    </row>
    <row r="22">
      <c r="A22" s="4" t="inlineStr">
        <is>
          <t>End of period</t>
        </is>
      </c>
      <c r="B22" s="7" t="n">
        <v>0.2</v>
      </c>
      <c r="C22" s="4" t="inlineStr">
        <is>
          <t xml:space="preserve"> </t>
        </is>
      </c>
      <c r="D22" s="4" t="inlineStr">
        <is>
          <t xml:space="preserve"> </t>
        </is>
      </c>
      <c r="E22" s="4" t="inlineStr">
        <is>
          <t xml:space="preserve"> </t>
        </is>
      </c>
      <c r="F22" s="7" t="n">
        <v>0.2</v>
      </c>
      <c r="G22" s="4" t="inlineStr">
        <is>
          <t xml:space="preserve"> </t>
        </is>
      </c>
    </row>
    <row r="23">
      <c r="A23" s="4" t="inlineStr">
        <is>
          <t>Pension and post retirement benefit pla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of period</t>
        </is>
      </c>
      <c r="B25" s="4" t="inlineStr">
        <is>
          <t xml:space="preserve"> </t>
        </is>
      </c>
      <c r="C25" s="4" t="inlineStr">
        <is>
          <t xml:space="preserve"> </t>
        </is>
      </c>
      <c r="D25" s="7" t="n">
        <v>-178.4</v>
      </c>
      <c r="E25" s="4" t="inlineStr">
        <is>
          <t xml:space="preserve"> </t>
        </is>
      </c>
      <c r="F25" s="7" t="n">
        <v>-178.4</v>
      </c>
      <c r="G25" s="4" t="inlineStr">
        <is>
          <t xml:space="preserve"> </t>
        </is>
      </c>
    </row>
    <row r="26">
      <c r="A26" s="4" t="inlineStr">
        <is>
          <t>Other comprehensive income (loss) before reclassifications</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Amounts reclassified from accumulated other comprehensive income (loss)</t>
        </is>
      </c>
      <c r="B27" s="4" t="inlineStr">
        <is>
          <t xml:space="preserve"> </t>
        </is>
      </c>
      <c r="C27" s="4" t="inlineStr">
        <is>
          <t xml:space="preserve"> </t>
        </is>
      </c>
      <c r="D27" s="4" t="inlineStr">
        <is>
          <t xml:space="preserve"> </t>
        </is>
      </c>
      <c r="E27" s="4" t="inlineStr">
        <is>
          <t xml:space="preserve"> </t>
        </is>
      </c>
      <c r="F27" s="7" t="n">
        <v>6.1</v>
      </c>
      <c r="G27" s="4" t="inlineStr">
        <is>
          <t xml:space="preserve"> </t>
        </is>
      </c>
    </row>
    <row r="28">
      <c r="A28" s="4" t="inlineStr">
        <is>
          <t>Current period other comprehensive income (loss)</t>
        </is>
      </c>
      <c r="B28" s="4" t="inlineStr">
        <is>
          <t xml:space="preserve"> </t>
        </is>
      </c>
      <c r="C28" s="4" t="inlineStr">
        <is>
          <t xml:space="preserve"> </t>
        </is>
      </c>
      <c r="D28" s="4" t="inlineStr">
        <is>
          <t xml:space="preserve"> </t>
        </is>
      </c>
      <c r="E28" s="4" t="inlineStr">
        <is>
          <t xml:space="preserve"> </t>
        </is>
      </c>
      <c r="F28" s="7" t="n">
        <v>6.1</v>
      </c>
      <c r="G28" s="4" t="inlineStr">
        <is>
          <t xml:space="preserve"> </t>
        </is>
      </c>
    </row>
    <row r="29">
      <c r="A29" s="4" t="inlineStr">
        <is>
          <t>End of period</t>
        </is>
      </c>
      <c r="B29" s="7" t="n">
        <v>-172.3</v>
      </c>
      <c r="C29" s="4" t="inlineStr">
        <is>
          <t xml:space="preserve"> </t>
        </is>
      </c>
      <c r="D29" s="4" t="inlineStr">
        <is>
          <t xml:space="preserve"> </t>
        </is>
      </c>
      <c r="E29" s="4" t="inlineStr">
        <is>
          <t xml:space="preserve"> </t>
        </is>
      </c>
      <c r="F29" s="7" t="n">
        <v>-172.3</v>
      </c>
      <c r="G29" s="4" t="inlineStr">
        <is>
          <t xml:space="preserve"> </t>
        </is>
      </c>
    </row>
    <row r="30">
      <c r="A30" s="4" t="inlineStr">
        <is>
          <t>Cumulative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of period</t>
        </is>
      </c>
      <c r="B32" s="4" t="inlineStr">
        <is>
          <t xml:space="preserve"> </t>
        </is>
      </c>
      <c r="C32" s="4" t="inlineStr">
        <is>
          <t xml:space="preserve"> </t>
        </is>
      </c>
      <c r="D32" s="7" t="n">
        <v>-133.5</v>
      </c>
      <c r="E32" s="4" t="inlineStr">
        <is>
          <t xml:space="preserve"> </t>
        </is>
      </c>
      <c r="F32" s="7" t="n">
        <v>-133.5</v>
      </c>
      <c r="G32" s="4" t="inlineStr">
        <is>
          <t xml:space="preserve"> </t>
        </is>
      </c>
    </row>
    <row r="33">
      <c r="A33" s="4" t="inlineStr">
        <is>
          <t>Other comprehensive income (loss) before reclassifications</t>
        </is>
      </c>
      <c r="B33" s="4" t="inlineStr">
        <is>
          <t xml:space="preserve"> </t>
        </is>
      </c>
      <c r="C33" s="4" t="inlineStr">
        <is>
          <t xml:space="preserve"> </t>
        </is>
      </c>
      <c r="D33" s="4" t="inlineStr">
        <is>
          <t xml:space="preserve"> </t>
        </is>
      </c>
      <c r="E33" s="4" t="inlineStr">
        <is>
          <t xml:space="preserve"> </t>
        </is>
      </c>
      <c r="F33" s="7" t="n">
        <v>-13.2</v>
      </c>
      <c r="G33" s="4" t="inlineStr">
        <is>
          <t xml:space="preserve"> </t>
        </is>
      </c>
    </row>
    <row r="34">
      <c r="A34" s="4" t="inlineStr">
        <is>
          <t>Amounts reclassified from accumulated other comprehensive income (los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Current period other comprehensive income (loss)</t>
        </is>
      </c>
      <c r="B35" s="4" t="inlineStr">
        <is>
          <t xml:space="preserve"> </t>
        </is>
      </c>
      <c r="C35" s="4" t="inlineStr">
        <is>
          <t xml:space="preserve"> </t>
        </is>
      </c>
      <c r="D35" s="4" t="inlineStr">
        <is>
          <t xml:space="preserve"> </t>
        </is>
      </c>
      <c r="E35" s="4" t="inlineStr">
        <is>
          <t xml:space="preserve"> </t>
        </is>
      </c>
      <c r="F35" s="7" t="n">
        <v>-13.2</v>
      </c>
      <c r="G35" s="4" t="inlineStr">
        <is>
          <t xml:space="preserve"> </t>
        </is>
      </c>
    </row>
    <row r="36">
      <c r="A36" s="4" t="inlineStr">
        <is>
          <t>End of period</t>
        </is>
      </c>
      <c r="B36" s="7" t="n">
        <v>-146.7</v>
      </c>
      <c r="C36" s="4" t="inlineStr">
        <is>
          <t xml:space="preserve"> </t>
        </is>
      </c>
      <c r="D36" s="4" t="inlineStr">
        <is>
          <t xml:space="preserve"> </t>
        </is>
      </c>
      <c r="E36" s="4" t="inlineStr">
        <is>
          <t xml:space="preserve"> </t>
        </is>
      </c>
      <c r="F36" s="7" t="n">
        <v>-146.7</v>
      </c>
      <c r="G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of period</t>
        </is>
      </c>
      <c r="B39" s="5" t="n">
        <v>-339</v>
      </c>
      <c r="C39" s="7" t="n">
        <v>-329.4</v>
      </c>
      <c r="D39" s="7" t="n">
        <v>-312.4</v>
      </c>
      <c r="E39" s="6" t="n">
        <v>-345.2</v>
      </c>
      <c r="F39" s="7" t="n">
        <v>-312.4</v>
      </c>
      <c r="G39" s="7" t="n">
        <v>-345.2</v>
      </c>
    </row>
    <row r="40">
      <c r="A40" s="4" t="inlineStr">
        <is>
          <t>Current period other comprehensive income (loss)</t>
        </is>
      </c>
      <c r="B40" s="5" t="n">
        <v>20</v>
      </c>
      <c r="C40" s="7" t="n">
        <v>-10.8</v>
      </c>
      <c r="D40" s="7" t="n">
        <v>-26.6</v>
      </c>
      <c r="E40" s="7" t="n">
        <v>15.8</v>
      </c>
      <c r="F40" s="4" t="inlineStr">
        <is>
          <t xml:space="preserve"> </t>
        </is>
      </c>
      <c r="G40" s="4" t="inlineStr">
        <is>
          <t xml:space="preserve"> </t>
        </is>
      </c>
    </row>
    <row r="41">
      <c r="A41" s="4" t="inlineStr">
        <is>
          <t>End of period</t>
        </is>
      </c>
      <c r="B41" s="9" t="n">
        <v>-319</v>
      </c>
      <c r="C41" s="6" t="n">
        <v>-340.2</v>
      </c>
      <c r="D41" s="9" t="n">
        <v>-339</v>
      </c>
      <c r="E41" s="6" t="n">
        <v>-329.4</v>
      </c>
      <c r="F41" s="9" t="n">
        <v>-319</v>
      </c>
      <c r="G41" s="6" t="n">
        <v>-340.2</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Reclassifications Out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42.6</v>
      </c>
      <c r="C4" s="6" t="n">
        <v>1375.8</v>
      </c>
      <c r="D4" s="6" t="n">
        <v>4294.2</v>
      </c>
      <c r="E4" s="6" t="n">
        <v>4027.1</v>
      </c>
    </row>
    <row r="5">
      <c r="A5" s="4" t="inlineStr">
        <is>
          <t>Cost of goods sold</t>
        </is>
      </c>
      <c r="B5" s="7" t="n">
        <v>945.5</v>
      </c>
      <c r="C5" s="7" t="n">
        <v>888.4</v>
      </c>
      <c r="D5" s="7" t="n">
        <v>2840.7</v>
      </c>
      <c r="E5" s="7" t="n">
        <v>2595.2</v>
      </c>
    </row>
    <row r="6">
      <c r="A6" s="4" t="inlineStr">
        <is>
          <t>Other expense, net</t>
        </is>
      </c>
      <c r="B6" s="7" t="n">
        <v>-5.6</v>
      </c>
      <c r="C6" s="7" t="n">
        <v>-3.5</v>
      </c>
      <c r="D6" s="7" t="n">
        <v>-7.5</v>
      </c>
      <c r="E6" s="7" t="n">
        <v>-12.4</v>
      </c>
    </row>
    <row r="7">
      <c r="A7" s="4" t="inlineStr">
        <is>
          <t>Tax benefit (expense)</t>
        </is>
      </c>
      <c r="B7" s="7" t="n">
        <v>-58.5</v>
      </c>
      <c r="C7" s="5" t="n">
        <v>-63</v>
      </c>
      <c r="D7" s="7" t="n">
        <v>-175.8</v>
      </c>
      <c r="E7" s="7" t="n">
        <v>-180.2</v>
      </c>
    </row>
    <row r="8">
      <c r="A8" s="4" t="inlineStr">
        <is>
          <t>Gain (loss) net of tax</t>
        </is>
      </c>
      <c r="B8" s="5" t="n">
        <v>221</v>
      </c>
      <c r="C8" s="5" t="n">
        <v>202</v>
      </c>
      <c r="D8" s="7" t="n">
        <v>585.3</v>
      </c>
      <c r="E8" s="7" t="n">
        <v>593.6</v>
      </c>
    </row>
    <row r="9">
      <c r="A9" s="4" t="inlineStr">
        <is>
          <t>Reclassification out of 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Gain (loss) net of tax</t>
        </is>
      </c>
      <c r="B11" s="7" t="n">
        <v>-1.8</v>
      </c>
      <c r="C11" s="7" t="n">
        <v>-1.8</v>
      </c>
      <c r="D11" s="7" t="n">
        <v>-5.9</v>
      </c>
      <c r="E11" s="7" t="n">
        <v>-4.7</v>
      </c>
    </row>
    <row r="12">
      <c r="A12" s="4" t="inlineStr">
        <is>
          <t>Reclassification out of Accumulated Other Comprehensive Loss | Cash flow hedges gain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0</v>
      </c>
      <c r="C14" s="5" t="n">
        <v>0</v>
      </c>
      <c r="D14" s="5" t="n">
        <v>0</v>
      </c>
      <c r="E14" s="5" t="n">
        <v>0</v>
      </c>
    </row>
    <row r="15">
      <c r="A15" s="4" t="inlineStr">
        <is>
          <t>Cost of goods sold</t>
        </is>
      </c>
      <c r="B15" s="7" t="n">
        <v>0.1</v>
      </c>
      <c r="C15" s="7" t="n">
        <v>0.1</v>
      </c>
      <c r="D15" s="7" t="n">
        <v>0.3</v>
      </c>
      <c r="E15" s="7" t="n">
        <v>0.8</v>
      </c>
    </row>
    <row r="16">
      <c r="A16" s="4" t="inlineStr">
        <is>
          <t>Other expense, net</t>
        </is>
      </c>
      <c r="B16" s="5" t="n">
        <v>0</v>
      </c>
      <c r="C16" s="5" t="n">
        <v>0</v>
      </c>
      <c r="D16" s="5" t="n">
        <v>0</v>
      </c>
      <c r="E16" s="5" t="n">
        <v>0</v>
      </c>
    </row>
    <row r="17">
      <c r="A17" s="4" t="inlineStr">
        <is>
          <t>Total before tax</t>
        </is>
      </c>
      <c r="B17" s="7" t="n">
        <v>0.1</v>
      </c>
      <c r="C17" s="7" t="n">
        <v>0.1</v>
      </c>
      <c r="D17" s="7" t="n">
        <v>0.3</v>
      </c>
      <c r="E17" s="7" t="n">
        <v>0.8</v>
      </c>
    </row>
    <row r="18">
      <c r="A18" s="4" t="inlineStr">
        <is>
          <t>Tax benefit (expense)</t>
        </is>
      </c>
      <c r="B18" s="5" t="n">
        <v>0</v>
      </c>
      <c r="C18" s="5" t="n">
        <v>0</v>
      </c>
      <c r="D18" s="7" t="n">
        <v>-0.1</v>
      </c>
      <c r="E18" s="7" t="n">
        <v>-0.2</v>
      </c>
    </row>
    <row r="19">
      <c r="A19" s="4" t="inlineStr">
        <is>
          <t>Gain (loss) net of tax</t>
        </is>
      </c>
      <c r="B19" s="7" t="n">
        <v>0.1</v>
      </c>
      <c r="C19" s="7" t="n">
        <v>0.1</v>
      </c>
      <c r="D19" s="7" t="n">
        <v>0.2</v>
      </c>
      <c r="E19" s="7" t="n">
        <v>0.6</v>
      </c>
    </row>
    <row r="20">
      <c r="A20" s="4" t="inlineStr">
        <is>
          <t>Reclassification out of Accumulated Other Comprehensive Loss | Prior-service cos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Total before tax</t>
        </is>
      </c>
      <c r="B22" s="7" t="n">
        <v>-0.1</v>
      </c>
      <c r="C22" s="7" t="n">
        <v>-0.1</v>
      </c>
      <c r="D22" s="7" t="n">
        <v>-0.3</v>
      </c>
      <c r="E22" s="7" t="n">
        <v>-0.3</v>
      </c>
    </row>
    <row r="23">
      <c r="A23" s="4" t="inlineStr">
        <is>
          <t>Reclassification out of Accumulated Other Comprehensive Loss | Actuarial gains (loss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Total before tax</t>
        </is>
      </c>
      <c r="B25" s="7" t="n">
        <v>-2.4</v>
      </c>
      <c r="C25" s="7" t="n">
        <v>-2.5</v>
      </c>
      <c r="D25" s="7" t="n">
        <v>-7.6</v>
      </c>
      <c r="E25" s="7" t="n">
        <v>-7.5</v>
      </c>
    </row>
    <row r="26">
      <c r="A26" s="4" t="inlineStr">
        <is>
          <t>Reclassification out of Accumulated Other Comprehensive Loss | Pension and post retirement benefit plan adjustmen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Total before tax</t>
        </is>
      </c>
      <c r="B28" s="7" t="n">
        <v>-2.5</v>
      </c>
      <c r="C28" s="7" t="n">
        <v>-2.6</v>
      </c>
      <c r="D28" s="7" t="n">
        <v>-7.9</v>
      </c>
      <c r="E28" s="7" t="n">
        <v>-7.8</v>
      </c>
    </row>
    <row r="29">
      <c r="A29" s="4" t="inlineStr">
        <is>
          <t>Tax benefit (expense)</t>
        </is>
      </c>
      <c r="B29" s="7" t="n">
        <v>0.6</v>
      </c>
      <c r="C29" s="7" t="n">
        <v>0.7</v>
      </c>
      <c r="D29" s="7" t="n">
        <v>1.8</v>
      </c>
      <c r="E29" s="7" t="n">
        <v>2.5</v>
      </c>
    </row>
    <row r="30">
      <c r="A30" s="4" t="inlineStr">
        <is>
          <t>Gain (loss) net of tax</t>
        </is>
      </c>
      <c r="B30" s="6" t="n">
        <v>-1.9</v>
      </c>
      <c r="C30" s="6" t="n">
        <v>-1.9</v>
      </c>
      <c r="D30" s="6" t="n">
        <v>-6.1</v>
      </c>
      <c r="E30" s="6" t="n">
        <v>-5.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Hubbell Incorporated</t>
        </is>
      </c>
      <c r="B4" s="6" t="n">
        <v>219.4</v>
      </c>
      <c r="C4" s="6" t="n">
        <v>200.1</v>
      </c>
      <c r="D4" s="6" t="n">
        <v>580.8</v>
      </c>
      <c r="E4" s="6" t="n">
        <v>588.8</v>
      </c>
    </row>
    <row r="5">
      <c r="A5" s="4" t="inlineStr">
        <is>
          <t>Less: Earnings allocated to participating securities</t>
        </is>
      </c>
      <c r="B5" s="7" t="n">
        <v>-0.4</v>
      </c>
      <c r="C5" s="7" t="n">
        <v>-0.5</v>
      </c>
      <c r="D5" s="7" t="n">
        <v>-1.1</v>
      </c>
      <c r="E5" s="7" t="n">
        <v>-1.4</v>
      </c>
    </row>
    <row r="6">
      <c r="A6" s="4" t="inlineStr">
        <is>
          <t>Net income available to common shareholders</t>
        </is>
      </c>
      <c r="B6" s="9" t="n">
        <v>219</v>
      </c>
      <c r="C6" s="6" t="n">
        <v>199.6</v>
      </c>
      <c r="D6" s="6" t="n">
        <v>579.7</v>
      </c>
      <c r="E6" s="6" t="n">
        <v>587.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Average number of common shares outstanding (in shares)</t>
        </is>
      </c>
      <c r="B8" s="7" t="n">
        <v>53.7</v>
      </c>
      <c r="C8" s="7" t="n">
        <v>53.6</v>
      </c>
      <c r="D8" s="7" t="n">
        <v>53.7</v>
      </c>
      <c r="E8" s="7" t="n">
        <v>53.6</v>
      </c>
    </row>
    <row r="9">
      <c r="A9" s="4" t="inlineStr">
        <is>
          <t>Potential dilutive common shares (in shares)</t>
        </is>
      </c>
      <c r="B9" s="7" t="n">
        <v>0.3</v>
      </c>
      <c r="C9" s="7" t="n">
        <v>0.4</v>
      </c>
      <c r="D9" s="7" t="n">
        <v>0.3</v>
      </c>
      <c r="E9" s="7" t="n">
        <v>0.4</v>
      </c>
    </row>
    <row r="10">
      <c r="A10" s="4" t="inlineStr">
        <is>
          <t>Average number of diluted shares outstanding (in shares)</t>
        </is>
      </c>
      <c r="B10" s="5" t="n">
        <v>54</v>
      </c>
      <c r="C10" s="5" t="n">
        <v>54</v>
      </c>
      <c r="D10" s="5" t="n">
        <v>54</v>
      </c>
      <c r="E10" s="5" t="n">
        <v>54</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earnings per share (USD per share)</t>
        </is>
      </c>
      <c r="B12" s="8" t="n">
        <v>4.08</v>
      </c>
      <c r="C12" s="8" t="n">
        <v>3.72</v>
      </c>
      <c r="D12" s="8" t="n">
        <v>10.8</v>
      </c>
      <c r="E12" s="8" t="n">
        <v>10.96</v>
      </c>
    </row>
    <row r="13">
      <c r="A13" s="4" t="inlineStr">
        <is>
          <t>Diluted earnings per share (USD per share)</t>
        </is>
      </c>
      <c r="B13" s="8" t="n">
        <v>4.05</v>
      </c>
      <c r="C13" s="8" t="n">
        <v>3.7</v>
      </c>
      <c r="D13" s="8" t="n">
        <v>10.73</v>
      </c>
      <c r="E13" s="8" t="n">
        <v>10.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Schedule of Net Pension and Other Benefi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1</v>
      </c>
      <c r="C5" s="6" t="n">
        <v>0.2</v>
      </c>
      <c r="D5" s="6" t="n">
        <v>0.4</v>
      </c>
      <c r="E5" s="6" t="n">
        <v>0.4</v>
      </c>
    </row>
    <row r="6">
      <c r="A6" s="4" t="inlineStr">
        <is>
          <t>Interest cost</t>
        </is>
      </c>
      <c r="B6" s="7" t="n">
        <v>8.4</v>
      </c>
      <c r="C6" s="7" t="n">
        <v>8.800000000000001</v>
      </c>
      <c r="D6" s="5" t="n">
        <v>25</v>
      </c>
      <c r="E6" s="7" t="n">
        <v>26.3</v>
      </c>
    </row>
    <row r="7">
      <c r="A7" s="4" t="inlineStr">
        <is>
          <t>Expected return on plan assets</t>
        </is>
      </c>
      <c r="B7" s="7" t="n">
        <v>-7.7</v>
      </c>
      <c r="C7" s="5" t="n">
        <v>-7</v>
      </c>
      <c r="D7" s="5" t="n">
        <v>-23</v>
      </c>
      <c r="E7" s="5" t="n">
        <v>-21</v>
      </c>
    </row>
    <row r="8">
      <c r="A8" s="4" t="inlineStr">
        <is>
          <t>Amortization of prior service cost</t>
        </is>
      </c>
      <c r="B8" s="7" t="n">
        <v>0.1</v>
      </c>
      <c r="C8" s="7" t="n">
        <v>0.1</v>
      </c>
      <c r="D8" s="7" t="n">
        <v>0.3</v>
      </c>
      <c r="E8" s="7" t="n">
        <v>0.3</v>
      </c>
    </row>
    <row r="9">
      <c r="A9" s="4" t="inlineStr">
        <is>
          <t>Amortization of actuarial losses (gains)</t>
        </is>
      </c>
      <c r="B9" s="7" t="n">
        <v>2.5</v>
      </c>
      <c r="C9" s="7" t="n">
        <v>2.7</v>
      </c>
      <c r="D9" s="7" t="n">
        <v>7.9</v>
      </c>
      <c r="E9" s="7" t="n">
        <v>7.9</v>
      </c>
    </row>
    <row r="10">
      <c r="A10" s="4" t="inlineStr">
        <is>
          <t>NET PERIODIC BENEFIT COST</t>
        </is>
      </c>
      <c r="B10" s="7" t="n">
        <v>3.4</v>
      </c>
      <c r="C10" s="7" t="n">
        <v>4.8</v>
      </c>
      <c r="D10" s="7" t="n">
        <v>10.6</v>
      </c>
      <c r="E10" s="7" t="n">
        <v>13.9</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7" t="n">
        <v>0.2</v>
      </c>
      <c r="C14" s="7" t="n">
        <v>0.2</v>
      </c>
      <c r="D14" s="7" t="n">
        <v>0.6</v>
      </c>
      <c r="E14" s="7" t="n">
        <v>0.6</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actuarial losses (gains)</t>
        </is>
      </c>
      <c r="B17" s="7" t="n">
        <v>-0.1</v>
      </c>
      <c r="C17" s="7" t="n">
        <v>-0.2</v>
      </c>
      <c r="D17" s="7" t="n">
        <v>-0.3</v>
      </c>
      <c r="E17" s="7" t="n">
        <v>-0.4</v>
      </c>
    </row>
    <row r="18">
      <c r="A18" s="4" t="inlineStr">
        <is>
          <t>NET PERIODIC BENEFIT COST</t>
        </is>
      </c>
      <c r="B18" s="6" t="n">
        <v>0.1</v>
      </c>
      <c r="C18" s="9" t="n">
        <v>0</v>
      </c>
      <c r="D18" s="6" t="n">
        <v>0.3</v>
      </c>
      <c r="E18" s="6"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Pension and Other Benefits - Narrative (Details) - Pension Benefits</t>
        </is>
      </c>
      <c r="B1" s="2" t="inlineStr">
        <is>
          <t>9 Months Ended</t>
        </is>
      </c>
    </row>
    <row r="2">
      <c r="B2" s="2" t="inlineStr">
        <is>
          <t>Sep. 30, 2024 USD ($)</t>
        </is>
      </c>
    </row>
    <row r="3">
      <c r="A3" s="4" t="inlineStr">
        <is>
          <t>United States</t>
        </is>
      </c>
      <c r="B3" s="4" t="inlineStr">
        <is>
          <t xml:space="preserve"> </t>
        </is>
      </c>
    </row>
    <row r="4">
      <c r="A4" s="3" t="inlineStr">
        <is>
          <t>Defined Benefit Plan Disclosure [Line Items]</t>
        </is>
      </c>
      <c r="B4" s="4" t="inlineStr">
        <is>
          <t xml:space="preserve"> </t>
        </is>
      </c>
    </row>
    <row r="5">
      <c r="A5" s="4" t="inlineStr">
        <is>
          <t>Contributions by employer</t>
        </is>
      </c>
      <c r="B5" s="9" t="n">
        <v>0</v>
      </c>
    </row>
    <row r="6">
      <c r="A6" s="4" t="inlineStr">
        <is>
          <t>Foreign Plan</t>
        </is>
      </c>
      <c r="B6" s="4" t="inlineStr">
        <is>
          <t xml:space="preserve"> </t>
        </is>
      </c>
    </row>
    <row r="7">
      <c r="A7" s="3" t="inlineStr">
        <is>
          <t>Defined Benefit Plan Disclosure [Line Items]</t>
        </is>
      </c>
      <c r="B7" s="4" t="inlineStr">
        <is>
          <t xml:space="preserve"> </t>
        </is>
      </c>
    </row>
    <row r="8">
      <c r="A8" s="4" t="inlineStr">
        <is>
          <t>Contributions by employer</t>
        </is>
      </c>
      <c r="B8" s="9" t="n">
        <v>13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uarantees (Details) - USD ($) $ in Millions</t>
        </is>
      </c>
      <c r="B1" s="2" t="inlineStr">
        <is>
          <t>9 Months Ended</t>
        </is>
      </c>
    </row>
    <row r="2">
      <c r="B2" s="2" t="inlineStr">
        <is>
          <t>Sep. 30, 2024</t>
        </is>
      </c>
      <c r="C2" s="2" t="inlineStr">
        <is>
          <t>Sep. 30,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39.2</v>
      </c>
      <c r="C4" s="6" t="n">
        <v>46.2</v>
      </c>
    </row>
    <row r="5">
      <c r="A5" s="4" t="inlineStr">
        <is>
          <t>Provision</t>
        </is>
      </c>
      <c r="B5" s="7" t="n">
        <v>7.7</v>
      </c>
      <c r="C5" s="7" t="n">
        <v>9.199999999999999</v>
      </c>
    </row>
    <row r="6">
      <c r="A6" s="4" t="inlineStr">
        <is>
          <t>Expenditures/payments/other</t>
        </is>
      </c>
      <c r="B6" s="7" t="n">
        <v>-6.8</v>
      </c>
      <c r="C6" s="7" t="n">
        <v>-8.6</v>
      </c>
    </row>
    <row r="7">
      <c r="A7" s="4" t="inlineStr">
        <is>
          <t>Ending balance</t>
        </is>
      </c>
      <c r="B7" s="6" t="n">
        <v>40.1</v>
      </c>
      <c r="C7" s="6" t="n">
        <v>46.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Fair Value Measurement - Narrative (Details) - USD ($)</t>
        </is>
      </c>
      <c r="B1" s="2" t="inlineStr">
        <is>
          <t>9 Months Ended</t>
        </is>
      </c>
    </row>
    <row r="2">
      <c r="B2" s="2" t="inlineStr">
        <is>
          <t>Sep. 30, 2024</t>
        </is>
      </c>
      <c r="C2" s="2" t="inlineStr">
        <is>
          <t>Sep. 30,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Accounts receivable, net</t>
        </is>
      </c>
      <c r="B4" s="9" t="n">
        <v>894800000</v>
      </c>
      <c r="C4" s="4" t="inlineStr">
        <is>
          <t xml:space="preserve"> </t>
        </is>
      </c>
      <c r="D4" s="9" t="n">
        <v>785400000</v>
      </c>
    </row>
    <row r="5">
      <c r="A5" s="4" t="inlineStr">
        <is>
          <t>Accounts receivable, allowances</t>
        </is>
      </c>
      <c r="B5" s="5" t="n">
        <v>11400000</v>
      </c>
      <c r="C5" s="4" t="inlineStr">
        <is>
          <t xml:space="preserve"> </t>
        </is>
      </c>
      <c r="D5" s="5" t="n">
        <v>11600000</v>
      </c>
    </row>
    <row r="6">
      <c r="A6" s="4" t="inlineStr">
        <is>
          <t>Decrease in accounts receivable, allowances</t>
        </is>
      </c>
      <c r="B6" s="5" t="n">
        <v>200000</v>
      </c>
      <c r="C6" s="4" t="inlineStr">
        <is>
          <t xml:space="preserve"> </t>
        </is>
      </c>
      <c r="D6" s="4" t="inlineStr">
        <is>
          <t xml:space="preserve"> </t>
        </is>
      </c>
    </row>
    <row r="7">
      <c r="A7" s="4" t="inlineStr">
        <is>
          <t>Available for sale debt securities</t>
        </is>
      </c>
      <c r="B7" s="5" t="n">
        <v>67000000</v>
      </c>
      <c r="C7" s="4" t="inlineStr">
        <is>
          <t xml:space="preserve"> </t>
        </is>
      </c>
      <c r="D7" s="5" t="n">
        <v>65000000</v>
      </c>
    </row>
    <row r="8">
      <c r="A8" s="4" t="inlineStr">
        <is>
          <t>Available for sale debt securities, amortized cost</t>
        </is>
      </c>
      <c r="B8" s="5" t="n">
        <v>66800000</v>
      </c>
      <c r="C8" s="4" t="inlineStr">
        <is>
          <t xml:space="preserve"> </t>
        </is>
      </c>
      <c r="D8" s="5" t="n">
        <v>65300000</v>
      </c>
    </row>
    <row r="9">
      <c r="A9" s="4" t="inlineStr">
        <is>
          <t>Available for sale debt securities, allowance for credit losses</t>
        </is>
      </c>
      <c r="B9" s="5" t="n">
        <v>0</v>
      </c>
      <c r="C9" s="9" t="n">
        <v>0</v>
      </c>
      <c r="D9" s="4" t="inlineStr">
        <is>
          <t xml:space="preserve"> </t>
        </is>
      </c>
    </row>
    <row r="10">
      <c r="A10" s="4" t="inlineStr">
        <is>
          <t>Available for sale debt securities, unrealized losses</t>
        </is>
      </c>
      <c r="B10" s="5" t="n">
        <v>500000</v>
      </c>
      <c r="C10" s="4" t="inlineStr">
        <is>
          <t xml:space="preserve"> </t>
        </is>
      </c>
      <c r="D10" s="5" t="n">
        <v>600000</v>
      </c>
    </row>
    <row r="11">
      <c r="A11" s="4" t="inlineStr">
        <is>
          <t>Available for sale debt securities with unrealized losses, fair value</t>
        </is>
      </c>
      <c r="B11" s="5" t="n">
        <v>21600000</v>
      </c>
      <c r="C11" s="4" t="inlineStr">
        <is>
          <t xml:space="preserve"> </t>
        </is>
      </c>
      <c r="D11" s="5" t="n">
        <v>34500000</v>
      </c>
    </row>
    <row r="12">
      <c r="A12" s="4" t="inlineStr">
        <is>
          <t>Trading securities</t>
        </is>
      </c>
      <c r="B12" s="5" t="n">
        <v>28400000</v>
      </c>
      <c r="C12" s="4" t="inlineStr">
        <is>
          <t xml:space="preserve"> </t>
        </is>
      </c>
      <c r="D12" s="5" t="n">
        <v>23400000</v>
      </c>
    </row>
    <row r="13">
      <c r="A13" s="4" t="inlineStr">
        <is>
          <t>Purchase of trading securities related to deferred compensation plans</t>
        </is>
      </c>
      <c r="B13" s="5" t="n">
        <v>4700000</v>
      </c>
      <c r="C13" s="5" t="n">
        <v>3400000</v>
      </c>
      <c r="D13" s="4" t="inlineStr">
        <is>
          <t xml:space="preserve"> </t>
        </is>
      </c>
    </row>
    <row r="14">
      <c r="A14" s="4" t="inlineStr">
        <is>
          <t>Proceeds from securities sold</t>
        </is>
      </c>
      <c r="B14" s="5" t="n">
        <v>2900000</v>
      </c>
      <c r="C14" s="9" t="n">
        <v>2000000</v>
      </c>
      <c r="D14" s="4" t="inlineStr">
        <is>
          <t xml:space="preserve"> </t>
        </is>
      </c>
    </row>
    <row r="15">
      <c r="A15" s="4" t="inlineStr">
        <is>
          <t>Long-term debt</t>
        </is>
      </c>
      <c r="B15" s="5" t="n">
        <v>1655300000</v>
      </c>
      <c r="C15" s="4" t="inlineStr">
        <is>
          <t xml:space="preserve"> </t>
        </is>
      </c>
      <c r="D15" s="5" t="n">
        <v>2038200000</v>
      </c>
    </row>
    <row r="16">
      <c r="A16" s="4" t="inlineStr">
        <is>
          <t>Long-term debt, fair value</t>
        </is>
      </c>
      <c r="B16" s="9" t="n">
        <v>1600300000</v>
      </c>
      <c r="C16" s="4" t="inlineStr">
        <is>
          <t xml:space="preserve"> </t>
        </is>
      </c>
      <c r="D16" s="9" t="n">
        <v>19516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y by Fair Value Hierarchy Level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investments</t>
        </is>
      </c>
      <c r="B3" s="9" t="n">
        <v>67</v>
      </c>
      <c r="C3" s="9" t="n">
        <v>65</v>
      </c>
    </row>
    <row r="4">
      <c r="A4" s="4" t="inlineStr">
        <is>
          <t>Trading securities</t>
        </is>
      </c>
      <c r="B4" s="7" t="n">
        <v>28.4</v>
      </c>
      <c r="C4" s="7" t="n">
        <v>23.4</v>
      </c>
    </row>
    <row r="5">
      <c r="A5" s="4" t="inlineStr">
        <is>
          <t>Deferred compensation plan liabilities</t>
        </is>
      </c>
      <c r="B5" s="7" t="n">
        <v>-28.4</v>
      </c>
      <c r="C5" s="7" t="n">
        <v>-23.4</v>
      </c>
    </row>
    <row r="6">
      <c r="A6" s="3" t="inlineStr">
        <is>
          <t>Derivatives:</t>
        </is>
      </c>
      <c r="B6" s="4" t="inlineStr">
        <is>
          <t xml:space="preserve"> </t>
        </is>
      </c>
      <c r="C6" s="4" t="inlineStr">
        <is>
          <t xml:space="preserve"> </t>
        </is>
      </c>
    </row>
    <row r="7">
      <c r="A7" s="4" t="inlineStr">
        <is>
          <t>Forward exchange contracts-(Liabilities)</t>
        </is>
      </c>
      <c r="B7" s="7" t="n">
        <v>-0.3</v>
      </c>
      <c r="C7" s="7" t="n">
        <v>-0.5</v>
      </c>
    </row>
    <row r="8">
      <c r="A8" s="4" t="inlineStr">
        <is>
          <t>TOTAL</t>
        </is>
      </c>
      <c r="B8" s="7" t="n">
        <v>238.8</v>
      </c>
      <c r="C8" s="7" t="n">
        <v>169.6</v>
      </c>
    </row>
    <row r="9">
      <c r="A9" s="4" t="inlineStr">
        <is>
          <t>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 for sale investments</t>
        </is>
      </c>
      <c r="B11" s="5" t="n">
        <v>0</v>
      </c>
      <c r="C11" s="5" t="n">
        <v>0</v>
      </c>
    </row>
    <row r="12">
      <c r="A12" s="4" t="inlineStr">
        <is>
          <t>Trading securities</t>
        </is>
      </c>
      <c r="B12" s="7" t="n">
        <v>28.4</v>
      </c>
      <c r="C12" s="7" t="n">
        <v>23.4</v>
      </c>
    </row>
    <row r="13">
      <c r="A13" s="4" t="inlineStr">
        <is>
          <t>Deferred compensation plan liabilities</t>
        </is>
      </c>
      <c r="B13" s="7" t="n">
        <v>-28.4</v>
      </c>
      <c r="C13" s="7" t="n">
        <v>-23.4</v>
      </c>
    </row>
    <row r="14">
      <c r="A14" s="3" t="inlineStr">
        <is>
          <t>Derivatives:</t>
        </is>
      </c>
      <c r="B14" s="4" t="inlineStr">
        <is>
          <t xml:space="preserve"> </t>
        </is>
      </c>
      <c r="C14" s="4" t="inlineStr">
        <is>
          <t xml:space="preserve"> </t>
        </is>
      </c>
    </row>
    <row r="15">
      <c r="A15" s="4" t="inlineStr">
        <is>
          <t>Forward exchange contracts-(Liabilities)</t>
        </is>
      </c>
      <c r="B15" s="5" t="n">
        <v>0</v>
      </c>
      <c r="C15" s="5" t="n">
        <v>0</v>
      </c>
    </row>
    <row r="16">
      <c r="A16" s="4" t="inlineStr">
        <is>
          <t>TOTAL</t>
        </is>
      </c>
      <c r="B16" s="7" t="n">
        <v>172.1</v>
      </c>
      <c r="C16" s="7" t="n">
        <v>105.1</v>
      </c>
    </row>
    <row r="17">
      <c r="A17" s="4" t="inlineStr">
        <is>
          <t>Quoted Prices in Active Markets for Similar Asse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investments</t>
        </is>
      </c>
      <c r="B19" s="5" t="n">
        <v>67</v>
      </c>
      <c r="C19" s="5" t="n">
        <v>65</v>
      </c>
    </row>
    <row r="20">
      <c r="A20" s="4" t="inlineStr">
        <is>
          <t>Trading securities</t>
        </is>
      </c>
      <c r="B20" s="5" t="n">
        <v>0</v>
      </c>
      <c r="C20" s="5" t="n">
        <v>0</v>
      </c>
    </row>
    <row r="21">
      <c r="A21" s="4" t="inlineStr">
        <is>
          <t>Deferred compensation plan liabilities</t>
        </is>
      </c>
      <c r="B21" s="5" t="n">
        <v>0</v>
      </c>
      <c r="C21" s="5" t="n">
        <v>0</v>
      </c>
    </row>
    <row r="22">
      <c r="A22" s="3" t="inlineStr">
        <is>
          <t>Derivatives:</t>
        </is>
      </c>
      <c r="B22" s="4" t="inlineStr">
        <is>
          <t xml:space="preserve"> </t>
        </is>
      </c>
      <c r="C22" s="4" t="inlineStr">
        <is>
          <t xml:space="preserve"> </t>
        </is>
      </c>
    </row>
    <row r="23">
      <c r="A23" s="4" t="inlineStr">
        <is>
          <t>Forward exchange contracts-(Liabilities)</t>
        </is>
      </c>
      <c r="B23" s="7" t="n">
        <v>-0.3</v>
      </c>
      <c r="C23" s="7" t="n">
        <v>-0.5</v>
      </c>
    </row>
    <row r="24">
      <c r="A24" s="4" t="inlineStr">
        <is>
          <t>TOTAL</t>
        </is>
      </c>
      <c r="B24" s="7" t="n">
        <v>66.7</v>
      </c>
      <c r="C24" s="7" t="n">
        <v>64.5</v>
      </c>
    </row>
    <row r="25">
      <c r="A25" s="4" t="inlineStr">
        <is>
          <t>Unobservable inputs for which little or no market data exis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investments</t>
        </is>
      </c>
      <c r="B27" s="5" t="n">
        <v>0</v>
      </c>
      <c r="C27" s="5" t="n">
        <v>0</v>
      </c>
    </row>
    <row r="28">
      <c r="A28" s="4" t="inlineStr">
        <is>
          <t>Trading securities</t>
        </is>
      </c>
      <c r="B28" s="5" t="n">
        <v>0</v>
      </c>
      <c r="C28" s="5" t="n">
        <v>0</v>
      </c>
    </row>
    <row r="29">
      <c r="A29" s="4" t="inlineStr">
        <is>
          <t>Deferred compensation plan liabilities</t>
        </is>
      </c>
      <c r="B29" s="5" t="n">
        <v>0</v>
      </c>
      <c r="C29" s="5" t="n">
        <v>0</v>
      </c>
    </row>
    <row r="30">
      <c r="A30" s="3" t="inlineStr">
        <is>
          <t>Derivatives:</t>
        </is>
      </c>
      <c r="B30" s="4" t="inlineStr">
        <is>
          <t xml:space="preserve"> </t>
        </is>
      </c>
      <c r="C30" s="4" t="inlineStr">
        <is>
          <t xml:space="preserve"> </t>
        </is>
      </c>
    </row>
    <row r="31">
      <c r="A31" s="4" t="inlineStr">
        <is>
          <t>Forward exchange contracts-(Liabilities)</t>
        </is>
      </c>
      <c r="B31" s="5" t="n">
        <v>0</v>
      </c>
      <c r="C31" s="5" t="n">
        <v>0</v>
      </c>
    </row>
    <row r="32">
      <c r="A32" s="4" t="inlineStr">
        <is>
          <t>TOTAL</t>
        </is>
      </c>
      <c r="B32" s="5" t="n">
        <v>0</v>
      </c>
      <c r="C32" s="5" t="n">
        <v>0</v>
      </c>
    </row>
    <row r="33">
      <c r="A33" s="4" t="inlineStr">
        <is>
          <t>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oney market funds</t>
        </is>
      </c>
      <c r="B35" s="7" t="n">
        <v>172.1</v>
      </c>
      <c r="C35" s="7" t="n">
        <v>105.1</v>
      </c>
    </row>
    <row r="36">
      <c r="A36" s="4" t="inlineStr">
        <is>
          <t>Money market funds | Quoted Prices in Active Markets for Identical Ass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funds</t>
        </is>
      </c>
      <c r="B38" s="7" t="n">
        <v>172.1</v>
      </c>
      <c r="C38" s="7" t="n">
        <v>105.1</v>
      </c>
    </row>
    <row r="39">
      <c r="A39" s="4" t="inlineStr">
        <is>
          <t>Money market funds | Quoted Prices in Active Markets for Similar Asse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funds</t>
        </is>
      </c>
      <c r="B41" s="5" t="n">
        <v>0</v>
      </c>
      <c r="C41" s="5" t="n">
        <v>0</v>
      </c>
    </row>
    <row r="42">
      <c r="A42" s="4" t="inlineStr">
        <is>
          <t>Money market funds | Unobservable inputs for which little or no market data exis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ney market funds</t>
        </is>
      </c>
      <c r="B44" s="9" t="n">
        <v>0</v>
      </c>
      <c r="C44"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Millions</t>
        </is>
      </c>
      <c r="B1" s="2" t="inlineStr">
        <is>
          <t>9 Months Ended</t>
        </is>
      </c>
    </row>
    <row r="2">
      <c r="B2" s="2" t="inlineStr">
        <is>
          <t>Sep. 30, 2024</t>
        </is>
      </c>
      <c r="C2" s="2" t="inlineStr">
        <is>
          <t>Sep.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85.3</v>
      </c>
      <c r="C4" s="6" t="n">
        <v>593.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58.8</v>
      </c>
      <c r="C6" s="7" t="n">
        <v>110.1</v>
      </c>
      <c r="D6" s="4" t="inlineStr">
        <is>
          <t xml:space="preserve"> </t>
        </is>
      </c>
    </row>
    <row r="7">
      <c r="A7" s="4" t="inlineStr">
        <is>
          <t>Deferred income taxes</t>
        </is>
      </c>
      <c r="B7" s="7" t="n">
        <v>4.2</v>
      </c>
      <c r="C7" s="7" t="n">
        <v>-17.1</v>
      </c>
      <c r="D7" s="4" t="inlineStr">
        <is>
          <t xml:space="preserve"> </t>
        </is>
      </c>
    </row>
    <row r="8">
      <c r="A8" s="4" t="inlineStr">
        <is>
          <t>Stock-based compensation</t>
        </is>
      </c>
      <c r="B8" s="7" t="n">
        <v>24.2</v>
      </c>
      <c r="C8" s="7" t="n">
        <v>21.6</v>
      </c>
      <c r="D8" s="4" t="inlineStr">
        <is>
          <t xml:space="preserve"> </t>
        </is>
      </c>
    </row>
    <row r="9">
      <c r="A9" s="4" t="inlineStr">
        <is>
          <t>Provision for bad debt expense</t>
        </is>
      </c>
      <c r="B9" s="7" t="n">
        <v>-0.6</v>
      </c>
      <c r="C9" s="5" t="n">
        <v>0</v>
      </c>
      <c r="D9" s="4" t="inlineStr">
        <is>
          <t xml:space="preserve"> </t>
        </is>
      </c>
    </row>
    <row r="10">
      <c r="A10" s="4" t="inlineStr">
        <is>
          <t>Loss on disposition of business</t>
        </is>
      </c>
      <c r="B10" s="7" t="n">
        <v>5.3</v>
      </c>
      <c r="C10" s="5" t="n">
        <v>0</v>
      </c>
      <c r="D10" s="4" t="inlineStr">
        <is>
          <t xml:space="preserve"> </t>
        </is>
      </c>
    </row>
    <row r="11">
      <c r="A11" s="4" t="inlineStr">
        <is>
          <t>Loss on sale of assets</t>
        </is>
      </c>
      <c r="B11" s="7" t="n">
        <v>0.7</v>
      </c>
      <c r="C11" s="7" t="n">
        <v>1.5</v>
      </c>
      <c r="D11" s="4" t="inlineStr">
        <is>
          <t xml:space="preserve"> </t>
        </is>
      </c>
    </row>
    <row r="12">
      <c r="A12" s="3" t="inlineStr">
        <is>
          <t>Changes in assets and liabilities, excluding effects of acquisitions:</t>
        </is>
      </c>
      <c r="B12" s="4" t="inlineStr">
        <is>
          <t xml:space="preserve"> </t>
        </is>
      </c>
      <c r="C12" s="4" t="inlineStr">
        <is>
          <t xml:space="preserve"> </t>
        </is>
      </c>
      <c r="D12" s="4" t="inlineStr">
        <is>
          <t xml:space="preserve"> </t>
        </is>
      </c>
    </row>
    <row r="13">
      <c r="A13" s="4" t="inlineStr">
        <is>
          <t>Increase in accounts receivable, net</t>
        </is>
      </c>
      <c r="B13" s="5" t="n">
        <v>-116</v>
      </c>
      <c r="C13" s="5" t="n">
        <v>-101</v>
      </c>
      <c r="D13" s="4" t="inlineStr">
        <is>
          <t xml:space="preserve"> </t>
        </is>
      </c>
    </row>
    <row r="14">
      <c r="A14" s="4" t="inlineStr">
        <is>
          <t>Increase in inventories, net</t>
        </is>
      </c>
      <c r="B14" s="7" t="n">
        <v>-30.8</v>
      </c>
      <c r="C14" s="7" t="n">
        <v>-39.4</v>
      </c>
      <c r="D14" s="4" t="inlineStr">
        <is>
          <t xml:space="preserve"> </t>
        </is>
      </c>
    </row>
    <row r="15">
      <c r="A15" s="4" t="inlineStr">
        <is>
          <t>(Decrease) increase in accounts payable</t>
        </is>
      </c>
      <c r="B15" s="5" t="n">
        <v>-14</v>
      </c>
      <c r="C15" s="7" t="n">
        <v>25.1</v>
      </c>
      <c r="D15" s="4" t="inlineStr">
        <is>
          <t xml:space="preserve"> </t>
        </is>
      </c>
    </row>
    <row r="16">
      <c r="A16" s="4" t="inlineStr">
        <is>
          <t>Decrease in current liabilities</t>
        </is>
      </c>
      <c r="B16" s="7" t="n">
        <v>-66.2</v>
      </c>
      <c r="C16" s="7" t="n">
        <v>-45.2</v>
      </c>
      <c r="D16" s="4" t="inlineStr">
        <is>
          <t xml:space="preserve"> </t>
        </is>
      </c>
    </row>
    <row r="17">
      <c r="A17" s="4" t="inlineStr">
        <is>
          <t>Changes in other assets and liabilities, net</t>
        </is>
      </c>
      <c r="B17" s="7" t="n">
        <v>17.2</v>
      </c>
      <c r="C17" s="7" t="n">
        <v>2.5</v>
      </c>
      <c r="D17" s="4" t="inlineStr">
        <is>
          <t xml:space="preserve"> </t>
        </is>
      </c>
    </row>
    <row r="18">
      <c r="A18" s="4" t="inlineStr">
        <is>
          <t>Contribution to qualified defined benefit pension plans</t>
        </is>
      </c>
      <c r="B18" s="7" t="n">
        <v>-1.3</v>
      </c>
      <c r="C18" s="5" t="n">
        <v>-10</v>
      </c>
      <c r="D18" s="4" t="inlineStr">
        <is>
          <t xml:space="preserve"> </t>
        </is>
      </c>
    </row>
    <row r="19">
      <c r="A19" s="4" t="inlineStr">
        <is>
          <t>Other, net</t>
        </is>
      </c>
      <c r="B19" s="5" t="n">
        <v>-8</v>
      </c>
      <c r="C19" s="7" t="n">
        <v>-6.4</v>
      </c>
      <c r="D19" s="4" t="inlineStr">
        <is>
          <t xml:space="preserve"> </t>
        </is>
      </c>
    </row>
    <row r="20">
      <c r="A20" s="4" t="inlineStr">
        <is>
          <t>Net cash provided by operating activities</t>
        </is>
      </c>
      <c r="B20" s="7" t="n">
        <v>558.8</v>
      </c>
      <c r="C20" s="7" t="n">
        <v>535.3</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7" t="n">
        <v>-112.4</v>
      </c>
      <c r="C22" s="7" t="n">
        <v>-103.8</v>
      </c>
      <c r="D22" s="4" t="inlineStr">
        <is>
          <t xml:space="preserve"> </t>
        </is>
      </c>
    </row>
    <row r="23">
      <c r="A23" s="4" t="inlineStr">
        <is>
          <t>Acquisitions, net of cash acquired</t>
        </is>
      </c>
      <c r="B23" s="7" t="n">
        <v>5.9</v>
      </c>
      <c r="C23" s="5" t="n">
        <v>-60</v>
      </c>
      <c r="D23" s="4" t="inlineStr">
        <is>
          <t xml:space="preserve"> </t>
        </is>
      </c>
    </row>
    <row r="24">
      <c r="A24" s="4" t="inlineStr">
        <is>
          <t>Proceeds from disposal of business, net of cash</t>
        </is>
      </c>
      <c r="B24" s="7" t="n">
        <v>122.9</v>
      </c>
      <c r="C24" s="5" t="n">
        <v>0</v>
      </c>
      <c r="D24" s="4" t="inlineStr">
        <is>
          <t xml:space="preserve"> </t>
        </is>
      </c>
    </row>
    <row r="25">
      <c r="A25" s="4" t="inlineStr">
        <is>
          <t>Purchases of available-for-sale investments</t>
        </is>
      </c>
      <c r="B25" s="7" t="n">
        <v>-11.7</v>
      </c>
      <c r="C25" s="7" t="n">
        <v>-13.7</v>
      </c>
      <c r="D25" s="4" t="inlineStr">
        <is>
          <t xml:space="preserve"> </t>
        </is>
      </c>
    </row>
    <row r="26">
      <c r="A26" s="4" t="inlineStr">
        <is>
          <t>Proceeds from available-for-sale investments</t>
        </is>
      </c>
      <c r="B26" s="7" t="n">
        <v>14.5</v>
      </c>
      <c r="C26" s="7" t="n">
        <v>15.8</v>
      </c>
      <c r="D26" s="4" t="inlineStr">
        <is>
          <t xml:space="preserve"> </t>
        </is>
      </c>
    </row>
    <row r="27">
      <c r="A27" s="4" t="inlineStr">
        <is>
          <t>Other, net</t>
        </is>
      </c>
      <c r="B27" s="7" t="n">
        <v>0.8</v>
      </c>
      <c r="C27" s="7" t="n">
        <v>0.3</v>
      </c>
      <c r="D27" s="4" t="inlineStr">
        <is>
          <t xml:space="preserve"> </t>
        </is>
      </c>
    </row>
    <row r="28">
      <c r="A28" s="4" t="inlineStr">
        <is>
          <t>Net cash provided by (used in) investing activities</t>
        </is>
      </c>
      <c r="B28" s="5" t="n">
        <v>20</v>
      </c>
      <c r="C28" s="7" t="n">
        <v>-161.4</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ayment of long-term debt</t>
        </is>
      </c>
      <c r="B30" s="7" t="n">
        <v>-386.3</v>
      </c>
      <c r="C30" s="5" t="n">
        <v>0</v>
      </c>
      <c r="D30" s="4" t="inlineStr">
        <is>
          <t xml:space="preserve"> </t>
        </is>
      </c>
    </row>
    <row r="31">
      <c r="A31" s="4" t="inlineStr">
        <is>
          <t>Borrowing (Payment) of short-term debt, net</t>
        </is>
      </c>
      <c r="B31" s="7" t="n">
        <v>173.6</v>
      </c>
      <c r="C31" s="7" t="n">
        <v>-1.4</v>
      </c>
      <c r="D31" s="4" t="inlineStr">
        <is>
          <t xml:space="preserve"> </t>
        </is>
      </c>
    </row>
    <row r="32">
      <c r="A32" s="4" t="inlineStr">
        <is>
          <t>Payment of dividends</t>
        </is>
      </c>
      <c r="B32" s="7" t="n">
        <v>-196.5</v>
      </c>
      <c r="C32" s="7" t="n">
        <v>-180.1</v>
      </c>
      <c r="D32" s="4" t="inlineStr">
        <is>
          <t xml:space="preserve"> </t>
        </is>
      </c>
    </row>
    <row r="33">
      <c r="A33" s="4" t="inlineStr">
        <is>
          <t>Acquisition of common shares</t>
        </is>
      </c>
      <c r="B33" s="5" t="n">
        <v>-30</v>
      </c>
      <c r="C33" s="5" t="n">
        <v>-30</v>
      </c>
      <c r="D33" s="4" t="inlineStr">
        <is>
          <t xml:space="preserve"> </t>
        </is>
      </c>
    </row>
    <row r="34">
      <c r="A34" s="4" t="inlineStr">
        <is>
          <t>Other, net</t>
        </is>
      </c>
      <c r="B34" s="7" t="n">
        <v>-37.2</v>
      </c>
      <c r="C34" s="7" t="n">
        <v>-30.2</v>
      </c>
      <c r="D34" s="4" t="inlineStr">
        <is>
          <t xml:space="preserve"> </t>
        </is>
      </c>
    </row>
    <row r="35">
      <c r="A35" s="4" t="inlineStr">
        <is>
          <t>Net cash used in financing activities</t>
        </is>
      </c>
      <c r="B35" s="7" t="n">
        <v>-476.4</v>
      </c>
      <c r="C35" s="7" t="n">
        <v>-241.7</v>
      </c>
      <c r="D35" s="4" t="inlineStr">
        <is>
          <t xml:space="preserve"> </t>
        </is>
      </c>
    </row>
    <row r="36">
      <c r="A36" s="4" t="inlineStr">
        <is>
          <t>Effect of exchange rate changes on cash and cash equivalents</t>
        </is>
      </c>
      <c r="B36" s="7" t="n">
        <v>-3.2</v>
      </c>
      <c r="C36" s="7" t="n">
        <v>0.3</v>
      </c>
      <c r="D36" s="4" t="inlineStr">
        <is>
          <t xml:space="preserve"> </t>
        </is>
      </c>
    </row>
    <row r="37">
      <c r="A37" s="4" t="inlineStr">
        <is>
          <t>Increase in cash and cash equivalents</t>
        </is>
      </c>
      <c r="B37" s="7" t="n">
        <v>99.2</v>
      </c>
      <c r="C37" s="7" t="n">
        <v>132.5</v>
      </c>
      <c r="D37" s="4" t="inlineStr">
        <is>
          <t xml:space="preserve"> </t>
        </is>
      </c>
    </row>
    <row r="38">
      <c r="A38" s="4" t="inlineStr">
        <is>
          <t>Cash and cash equivalents, beginning of year</t>
        </is>
      </c>
      <c r="B38" s="7" t="n">
        <v>336.1</v>
      </c>
      <c r="C38" s="7" t="n">
        <v>440.5</v>
      </c>
      <c r="D38" s="4" t="inlineStr">
        <is>
          <t xml:space="preserve"> </t>
        </is>
      </c>
    </row>
    <row r="39">
      <c r="A39" s="4" t="inlineStr">
        <is>
          <t>Cash and cash equivalents within assets held for sale, beginning of year</t>
        </is>
      </c>
      <c r="B39" s="4" t="inlineStr">
        <is>
          <t xml:space="preserve"> </t>
        </is>
      </c>
      <c r="C39" s="4" t="inlineStr">
        <is>
          <t xml:space="preserve"> </t>
        </is>
      </c>
      <c r="D39" s="9" t="n">
        <v>0</v>
      </c>
    </row>
    <row r="40">
      <c r="A40" s="4" t="inlineStr">
        <is>
          <t>Restricted cash, included in other assets, beginning of year</t>
        </is>
      </c>
      <c r="B40" s="7" t="n">
        <v>3.2</v>
      </c>
      <c r="C40" s="7" t="n">
        <v>2.8</v>
      </c>
      <c r="D40" s="4" t="inlineStr">
        <is>
          <t xml:space="preserve"> </t>
        </is>
      </c>
    </row>
    <row r="41">
      <c r="A41" s="4" t="inlineStr">
        <is>
          <t>Less: Restricted cash, included in Other Assets</t>
        </is>
      </c>
      <c r="B41" s="7" t="n">
        <v>2.8</v>
      </c>
      <c r="C41" s="5" t="n">
        <v>3</v>
      </c>
      <c r="D41" s="4" t="inlineStr">
        <is>
          <t xml:space="preserve"> </t>
        </is>
      </c>
    </row>
    <row r="42">
      <c r="A42" s="4" t="inlineStr">
        <is>
          <t>Cash and cash equivalents, end of period</t>
        </is>
      </c>
      <c r="B42" s="6" t="n">
        <v>435.7</v>
      </c>
      <c r="C42" s="6" t="n">
        <v>572.8</v>
      </c>
      <c r="D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and Other - Schedule of Pre-tax Restructuring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3</v>
      </c>
      <c r="C4" s="6" t="n">
        <v>1.1</v>
      </c>
      <c r="D4" s="9" t="n">
        <v>11</v>
      </c>
      <c r="E4" s="6" t="n">
        <v>3.4</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1.3</v>
      </c>
      <c r="C7" s="5" t="n">
        <v>1</v>
      </c>
      <c r="D7" s="7" t="n">
        <v>7.9</v>
      </c>
      <c r="E7" s="7" t="n">
        <v>3.2</v>
      </c>
    </row>
    <row r="8">
      <c r="A8" s="4" t="inlineStr">
        <is>
          <t>Selling &amp;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7" t="n">
        <v>0.1</v>
      </c>
      <c r="D10" s="7" t="n">
        <v>3.1</v>
      </c>
      <c r="E10" s="7" t="n">
        <v>0.2</v>
      </c>
    </row>
    <row r="11">
      <c r="A11" s="4" t="inlineStr">
        <is>
          <t>Utility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1</v>
      </c>
      <c r="C13" s="7" t="n">
        <v>0.6</v>
      </c>
      <c r="D13" s="7" t="n">
        <v>4.3</v>
      </c>
      <c r="E13" s="7" t="n">
        <v>2.1</v>
      </c>
    </row>
    <row r="14">
      <c r="A14" s="4" t="inlineStr">
        <is>
          <t>Utility Solutions | Cost of goods sol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0.1</v>
      </c>
      <c r="C16" s="7" t="n">
        <v>0.6</v>
      </c>
      <c r="D16" s="7" t="n">
        <v>2.7</v>
      </c>
      <c r="E16" s="7" t="n">
        <v>1.9</v>
      </c>
    </row>
    <row r="17">
      <c r="A17" s="4" t="inlineStr">
        <is>
          <t>Utility Solutions | Selling &amp; administrative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0</v>
      </c>
      <c r="C19" s="5" t="n">
        <v>0</v>
      </c>
      <c r="D19" s="7" t="n">
        <v>1.6</v>
      </c>
      <c r="E19" s="7" t="n">
        <v>0.2</v>
      </c>
    </row>
    <row r="20">
      <c r="A20" s="4" t="inlineStr">
        <is>
          <t>Electrical Solu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1.2</v>
      </c>
      <c r="C22" s="7" t="n">
        <v>0.5</v>
      </c>
      <c r="D22" s="7" t="n">
        <v>6.7</v>
      </c>
      <c r="E22" s="7" t="n">
        <v>1.3</v>
      </c>
    </row>
    <row r="23">
      <c r="A23" s="4" t="inlineStr">
        <is>
          <t>Electrical Solutions | Cost of good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7" t="n">
        <v>1.2</v>
      </c>
      <c r="C25" s="7" t="n">
        <v>0.4</v>
      </c>
      <c r="D25" s="7" t="n">
        <v>5.2</v>
      </c>
      <c r="E25" s="7" t="n">
        <v>1.3</v>
      </c>
    </row>
    <row r="26">
      <c r="A26" s="4" t="inlineStr">
        <is>
          <t>Electrical Solutions | Selling &amp; administrative expens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9" t="n">
        <v>0</v>
      </c>
      <c r="C28" s="6" t="n">
        <v>0.1</v>
      </c>
      <c r="D28" s="6" t="n">
        <v>1.5</v>
      </c>
      <c r="E28"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and Other - Schedule of Reser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Accrued Restructuring Balance</t>
        </is>
      </c>
      <c r="B4" s="4" t="inlineStr">
        <is>
          <t xml:space="preserve"> </t>
        </is>
      </c>
      <c r="C4" s="4" t="inlineStr">
        <is>
          <t xml:space="preserve"> </t>
        </is>
      </c>
      <c r="D4" s="9" t="n">
        <v>4</v>
      </c>
      <c r="E4" s="4" t="inlineStr">
        <is>
          <t xml:space="preserve"> </t>
        </is>
      </c>
    </row>
    <row r="5">
      <c r="A5" s="4" t="inlineStr">
        <is>
          <t>Pre-tax Restructuring Costs</t>
        </is>
      </c>
      <c r="B5" s="6" t="n">
        <v>1.3</v>
      </c>
      <c r="C5" s="6" t="n">
        <v>1.1</v>
      </c>
      <c r="D5" s="5" t="n">
        <v>11</v>
      </c>
      <c r="E5" s="6" t="n">
        <v>3.4</v>
      </c>
    </row>
    <row r="6">
      <c r="A6" s="4" t="inlineStr">
        <is>
          <t>Utilization and Foreign Exchange</t>
        </is>
      </c>
      <c r="B6" s="4" t="inlineStr">
        <is>
          <t xml:space="preserve"> </t>
        </is>
      </c>
      <c r="C6" s="4" t="inlineStr">
        <is>
          <t xml:space="preserve"> </t>
        </is>
      </c>
      <c r="D6" s="7" t="n">
        <v>-10.4</v>
      </c>
      <c r="E6" s="4" t="inlineStr">
        <is>
          <t xml:space="preserve"> </t>
        </is>
      </c>
    </row>
    <row r="7">
      <c r="A7" s="4" t="inlineStr">
        <is>
          <t>Ending Accrued Restructuring Balance</t>
        </is>
      </c>
      <c r="B7" s="7" t="n">
        <v>4.6</v>
      </c>
      <c r="C7" s="4" t="inlineStr">
        <is>
          <t xml:space="preserve"> </t>
        </is>
      </c>
      <c r="D7" s="7" t="n">
        <v>4.6</v>
      </c>
      <c r="E7" s="4" t="inlineStr">
        <is>
          <t xml:space="preserve"> </t>
        </is>
      </c>
    </row>
    <row r="8">
      <c r="A8" s="4" t="inlineStr">
        <is>
          <t>2024 Restructuring Ac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Accrued Restructuring Balance</t>
        </is>
      </c>
      <c r="B10" s="4" t="inlineStr">
        <is>
          <t xml:space="preserve"> </t>
        </is>
      </c>
      <c r="C10" s="4" t="inlineStr">
        <is>
          <t xml:space="preserve"> </t>
        </is>
      </c>
      <c r="D10" s="5" t="n">
        <v>0</v>
      </c>
      <c r="E10" s="4" t="inlineStr">
        <is>
          <t xml:space="preserve"> </t>
        </is>
      </c>
    </row>
    <row r="11">
      <c r="A11" s="4" t="inlineStr">
        <is>
          <t>Pre-tax Restructuring Costs</t>
        </is>
      </c>
      <c r="B11" s="4" t="inlineStr">
        <is>
          <t xml:space="preserve"> </t>
        </is>
      </c>
      <c r="C11" s="4" t="inlineStr">
        <is>
          <t xml:space="preserve"> </t>
        </is>
      </c>
      <c r="D11" s="7" t="n">
        <v>9.6</v>
      </c>
      <c r="E11" s="4" t="inlineStr">
        <is>
          <t xml:space="preserve"> </t>
        </is>
      </c>
    </row>
    <row r="12">
      <c r="A12" s="4" t="inlineStr">
        <is>
          <t>Utilization and Foreign Exchange</t>
        </is>
      </c>
      <c r="B12" s="4" t="inlineStr">
        <is>
          <t xml:space="preserve"> </t>
        </is>
      </c>
      <c r="C12" s="4" t="inlineStr">
        <is>
          <t xml:space="preserve"> </t>
        </is>
      </c>
      <c r="D12" s="5" t="n">
        <v>-6</v>
      </c>
      <c r="E12" s="4" t="inlineStr">
        <is>
          <t xml:space="preserve"> </t>
        </is>
      </c>
    </row>
    <row r="13">
      <c r="A13" s="4" t="inlineStr">
        <is>
          <t>Ending Accrued Restructuring Balance</t>
        </is>
      </c>
      <c r="B13" s="7" t="n">
        <v>3.6</v>
      </c>
      <c r="C13" s="4" t="inlineStr">
        <is>
          <t xml:space="preserve"> </t>
        </is>
      </c>
      <c r="D13" s="7" t="n">
        <v>3.6</v>
      </c>
      <c r="E13" s="4" t="inlineStr">
        <is>
          <t xml:space="preserve"> </t>
        </is>
      </c>
    </row>
    <row r="14">
      <c r="A14" s="4" t="inlineStr">
        <is>
          <t>2024 Restructuring Actions | Severance</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Accrued Restructuring Balance</t>
        </is>
      </c>
      <c r="B16" s="4" t="inlineStr">
        <is>
          <t xml:space="preserve"> </t>
        </is>
      </c>
      <c r="C16" s="4" t="inlineStr">
        <is>
          <t xml:space="preserve"> </t>
        </is>
      </c>
      <c r="D16" s="5" t="n">
        <v>0</v>
      </c>
      <c r="E16" s="4" t="inlineStr">
        <is>
          <t xml:space="preserve"> </t>
        </is>
      </c>
    </row>
    <row r="17">
      <c r="A17" s="4" t="inlineStr">
        <is>
          <t>Pre-tax Restructuring Costs</t>
        </is>
      </c>
      <c r="B17" s="4" t="inlineStr">
        <is>
          <t xml:space="preserve"> </t>
        </is>
      </c>
      <c r="C17" s="4" t="inlineStr">
        <is>
          <t xml:space="preserve"> </t>
        </is>
      </c>
      <c r="D17" s="5" t="n">
        <v>9</v>
      </c>
      <c r="E17" s="4" t="inlineStr">
        <is>
          <t xml:space="preserve"> </t>
        </is>
      </c>
    </row>
    <row r="18">
      <c r="A18" s="4" t="inlineStr">
        <is>
          <t>Utilization and Foreign Exchange</t>
        </is>
      </c>
      <c r="B18" s="4" t="inlineStr">
        <is>
          <t xml:space="preserve"> </t>
        </is>
      </c>
      <c r="C18" s="4" t="inlineStr">
        <is>
          <t xml:space="preserve"> </t>
        </is>
      </c>
      <c r="D18" s="7" t="n">
        <v>-5.4</v>
      </c>
      <c r="E18" s="4" t="inlineStr">
        <is>
          <t xml:space="preserve"> </t>
        </is>
      </c>
    </row>
    <row r="19">
      <c r="A19" s="4" t="inlineStr">
        <is>
          <t>Ending Accrued Restructuring Balance</t>
        </is>
      </c>
      <c r="B19" s="7" t="n">
        <v>3.6</v>
      </c>
      <c r="C19" s="4" t="inlineStr">
        <is>
          <t xml:space="preserve"> </t>
        </is>
      </c>
      <c r="D19" s="7" t="n">
        <v>3.6</v>
      </c>
      <c r="E19" s="4" t="inlineStr">
        <is>
          <t xml:space="preserve"> </t>
        </is>
      </c>
    </row>
    <row r="20">
      <c r="A20" s="4" t="inlineStr">
        <is>
          <t>2024 Restructuring Actions | Asset write-down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Accrued Restructuring Balance</t>
        </is>
      </c>
      <c r="B22" s="4" t="inlineStr">
        <is>
          <t xml:space="preserve"> </t>
        </is>
      </c>
      <c r="C22" s="4" t="inlineStr">
        <is>
          <t xml:space="preserve"> </t>
        </is>
      </c>
      <c r="D22" s="5" t="n">
        <v>0</v>
      </c>
      <c r="E22" s="4" t="inlineStr">
        <is>
          <t xml:space="preserve"> </t>
        </is>
      </c>
    </row>
    <row r="23">
      <c r="A23" s="4" t="inlineStr">
        <is>
          <t>Pre-tax Restructuring Costs</t>
        </is>
      </c>
      <c r="B23" s="4" t="inlineStr">
        <is>
          <t xml:space="preserve"> </t>
        </is>
      </c>
      <c r="C23" s="4" t="inlineStr">
        <is>
          <t xml:space="preserve"> </t>
        </is>
      </c>
      <c r="D23" s="5" t="n">
        <v>0</v>
      </c>
      <c r="E23" s="4" t="inlineStr">
        <is>
          <t xml:space="preserve"> </t>
        </is>
      </c>
    </row>
    <row r="24">
      <c r="A24" s="4" t="inlineStr">
        <is>
          <t>Utilization and Foreign Exchange</t>
        </is>
      </c>
      <c r="B24" s="4" t="inlineStr">
        <is>
          <t xml:space="preserve"> </t>
        </is>
      </c>
      <c r="C24" s="4" t="inlineStr">
        <is>
          <t xml:space="preserve"> </t>
        </is>
      </c>
      <c r="D24" s="5" t="n">
        <v>0</v>
      </c>
      <c r="E24" s="4" t="inlineStr">
        <is>
          <t xml:space="preserve"> </t>
        </is>
      </c>
    </row>
    <row r="25">
      <c r="A25" s="4" t="inlineStr">
        <is>
          <t>Ending Accrued Restructuring Balance</t>
        </is>
      </c>
      <c r="B25" s="5" t="n">
        <v>0</v>
      </c>
      <c r="C25" s="4" t="inlineStr">
        <is>
          <t xml:space="preserve"> </t>
        </is>
      </c>
      <c r="D25" s="5" t="n">
        <v>0</v>
      </c>
      <c r="E25" s="4" t="inlineStr">
        <is>
          <t xml:space="preserve"> </t>
        </is>
      </c>
    </row>
    <row r="26">
      <c r="A26" s="4" t="inlineStr">
        <is>
          <t>2024 Restructuring Actions | Facility closure and other cos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Accrued Restructuring Balance</t>
        </is>
      </c>
      <c r="B28" s="4" t="inlineStr">
        <is>
          <t xml:space="preserve"> </t>
        </is>
      </c>
      <c r="C28" s="4" t="inlineStr">
        <is>
          <t xml:space="preserve"> </t>
        </is>
      </c>
      <c r="D28" s="5" t="n">
        <v>0</v>
      </c>
      <c r="E28" s="4" t="inlineStr">
        <is>
          <t xml:space="preserve"> </t>
        </is>
      </c>
    </row>
    <row r="29">
      <c r="A29" s="4" t="inlineStr">
        <is>
          <t>Pre-tax Restructuring Costs</t>
        </is>
      </c>
      <c r="B29" s="4" t="inlineStr">
        <is>
          <t xml:space="preserve"> </t>
        </is>
      </c>
      <c r="C29" s="4" t="inlineStr">
        <is>
          <t xml:space="preserve"> </t>
        </is>
      </c>
      <c r="D29" s="7" t="n">
        <v>0.6</v>
      </c>
      <c r="E29" s="4" t="inlineStr">
        <is>
          <t xml:space="preserve"> </t>
        </is>
      </c>
    </row>
    <row r="30">
      <c r="A30" s="4" t="inlineStr">
        <is>
          <t>Utilization and Foreign Exchange</t>
        </is>
      </c>
      <c r="B30" s="4" t="inlineStr">
        <is>
          <t xml:space="preserve"> </t>
        </is>
      </c>
      <c r="C30" s="4" t="inlineStr">
        <is>
          <t xml:space="preserve"> </t>
        </is>
      </c>
      <c r="D30" s="7" t="n">
        <v>-0.6</v>
      </c>
      <c r="E30" s="4" t="inlineStr">
        <is>
          <t xml:space="preserve"> </t>
        </is>
      </c>
    </row>
    <row r="31">
      <c r="A31" s="4" t="inlineStr">
        <is>
          <t>Ending Accrued Restructuring Balance</t>
        </is>
      </c>
      <c r="B31" s="5" t="n">
        <v>0</v>
      </c>
      <c r="C31" s="4" t="inlineStr">
        <is>
          <t xml:space="preserve"> </t>
        </is>
      </c>
      <c r="D31" s="5" t="n">
        <v>0</v>
      </c>
      <c r="E31" s="4" t="inlineStr">
        <is>
          <t xml:space="preserve"> </t>
        </is>
      </c>
    </row>
    <row r="32">
      <c r="A32" s="4" t="inlineStr">
        <is>
          <t>2023 and Prior Restructuring Actions</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Beginning Accrued Restructuring Balance</t>
        </is>
      </c>
      <c r="B34" s="4" t="inlineStr">
        <is>
          <t xml:space="preserve"> </t>
        </is>
      </c>
      <c r="C34" s="4" t="inlineStr">
        <is>
          <t xml:space="preserve"> </t>
        </is>
      </c>
      <c r="D34" s="5" t="n">
        <v>4</v>
      </c>
      <c r="E34" s="4" t="inlineStr">
        <is>
          <t xml:space="preserve"> </t>
        </is>
      </c>
    </row>
    <row r="35">
      <c r="A35" s="4" t="inlineStr">
        <is>
          <t>Pre-tax Restructuring Costs</t>
        </is>
      </c>
      <c r="B35" s="4" t="inlineStr">
        <is>
          <t xml:space="preserve"> </t>
        </is>
      </c>
      <c r="C35" s="4" t="inlineStr">
        <is>
          <t xml:space="preserve"> </t>
        </is>
      </c>
      <c r="D35" s="7" t="n">
        <v>1.4</v>
      </c>
      <c r="E35" s="4" t="inlineStr">
        <is>
          <t xml:space="preserve"> </t>
        </is>
      </c>
    </row>
    <row r="36">
      <c r="A36" s="4" t="inlineStr">
        <is>
          <t>Utilization and Foreign Exchange</t>
        </is>
      </c>
      <c r="B36" s="4" t="inlineStr">
        <is>
          <t xml:space="preserve"> </t>
        </is>
      </c>
      <c r="C36" s="4" t="inlineStr">
        <is>
          <t xml:space="preserve"> </t>
        </is>
      </c>
      <c r="D36" s="7" t="n">
        <v>-4.4</v>
      </c>
      <c r="E36" s="4" t="inlineStr">
        <is>
          <t xml:space="preserve"> </t>
        </is>
      </c>
    </row>
    <row r="37">
      <c r="A37" s="4" t="inlineStr">
        <is>
          <t>Ending Accrued Restructuring Balance</t>
        </is>
      </c>
      <c r="B37" s="5" t="n">
        <v>1</v>
      </c>
      <c r="C37" s="4" t="inlineStr">
        <is>
          <t xml:space="preserve"> </t>
        </is>
      </c>
      <c r="D37" s="5" t="n">
        <v>1</v>
      </c>
      <c r="E37" s="4" t="inlineStr">
        <is>
          <t xml:space="preserve"> </t>
        </is>
      </c>
    </row>
    <row r="38">
      <c r="A38" s="4" t="inlineStr">
        <is>
          <t>2023 and Prior Restructuring Actions | Severance</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Accrued Restructuring Balance</t>
        </is>
      </c>
      <c r="B40" s="4" t="inlineStr">
        <is>
          <t xml:space="preserve"> </t>
        </is>
      </c>
      <c r="C40" s="4" t="inlineStr">
        <is>
          <t xml:space="preserve"> </t>
        </is>
      </c>
      <c r="D40" s="7" t="n">
        <v>3.9</v>
      </c>
      <c r="E40" s="4" t="inlineStr">
        <is>
          <t xml:space="preserve"> </t>
        </is>
      </c>
    </row>
    <row r="41">
      <c r="A41" s="4" t="inlineStr">
        <is>
          <t>Pre-tax Restructuring Costs</t>
        </is>
      </c>
      <c r="B41" s="4" t="inlineStr">
        <is>
          <t xml:space="preserve"> </t>
        </is>
      </c>
      <c r="C41" s="4" t="inlineStr">
        <is>
          <t xml:space="preserve"> </t>
        </is>
      </c>
      <c r="D41" s="7" t="n">
        <v>0.8</v>
      </c>
      <c r="E41" s="4" t="inlineStr">
        <is>
          <t xml:space="preserve"> </t>
        </is>
      </c>
    </row>
    <row r="42">
      <c r="A42" s="4" t="inlineStr">
        <is>
          <t>Utilization and Foreign Exchange</t>
        </is>
      </c>
      <c r="B42" s="4" t="inlineStr">
        <is>
          <t xml:space="preserve"> </t>
        </is>
      </c>
      <c r="C42" s="4" t="inlineStr">
        <is>
          <t xml:space="preserve"> </t>
        </is>
      </c>
      <c r="D42" s="7" t="n">
        <v>-3.7</v>
      </c>
      <c r="E42" s="4" t="inlineStr">
        <is>
          <t xml:space="preserve"> </t>
        </is>
      </c>
    </row>
    <row r="43">
      <c r="A43" s="4" t="inlineStr">
        <is>
          <t>Ending Accrued Restructuring Balance</t>
        </is>
      </c>
      <c r="B43" s="5" t="n">
        <v>1</v>
      </c>
      <c r="C43" s="4" t="inlineStr">
        <is>
          <t xml:space="preserve"> </t>
        </is>
      </c>
      <c r="D43" s="5" t="n">
        <v>1</v>
      </c>
      <c r="E43" s="4" t="inlineStr">
        <is>
          <t xml:space="preserve"> </t>
        </is>
      </c>
    </row>
    <row r="44">
      <c r="A44" s="4" t="inlineStr">
        <is>
          <t>2023 and Prior Restructuring Actions | Asset write-downs</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Beginning Accrued Restructuring Balance</t>
        </is>
      </c>
      <c r="B46" s="4" t="inlineStr">
        <is>
          <t xml:space="preserve"> </t>
        </is>
      </c>
      <c r="C46" s="4" t="inlineStr">
        <is>
          <t xml:space="preserve"> </t>
        </is>
      </c>
      <c r="D46" s="5" t="n">
        <v>0</v>
      </c>
      <c r="E46" s="4" t="inlineStr">
        <is>
          <t xml:space="preserve"> </t>
        </is>
      </c>
    </row>
    <row r="47">
      <c r="A47" s="4" t="inlineStr">
        <is>
          <t>Pre-tax Restructuring Costs</t>
        </is>
      </c>
      <c r="B47" s="4" t="inlineStr">
        <is>
          <t xml:space="preserve"> </t>
        </is>
      </c>
      <c r="C47" s="4" t="inlineStr">
        <is>
          <t xml:space="preserve"> </t>
        </is>
      </c>
      <c r="D47" s="5" t="n">
        <v>0</v>
      </c>
      <c r="E47" s="4" t="inlineStr">
        <is>
          <t xml:space="preserve"> </t>
        </is>
      </c>
    </row>
    <row r="48">
      <c r="A48" s="4" t="inlineStr">
        <is>
          <t>Utilization and Foreign Exchange</t>
        </is>
      </c>
      <c r="B48" s="4" t="inlineStr">
        <is>
          <t xml:space="preserve"> </t>
        </is>
      </c>
      <c r="C48" s="4" t="inlineStr">
        <is>
          <t xml:space="preserve"> </t>
        </is>
      </c>
      <c r="D48" s="5" t="n">
        <v>0</v>
      </c>
      <c r="E48" s="4" t="inlineStr">
        <is>
          <t xml:space="preserve"> </t>
        </is>
      </c>
    </row>
    <row r="49">
      <c r="A49" s="4" t="inlineStr">
        <is>
          <t>Ending Accrued Restructuring Balance</t>
        </is>
      </c>
      <c r="B49" s="5" t="n">
        <v>0</v>
      </c>
      <c r="C49" s="4" t="inlineStr">
        <is>
          <t xml:space="preserve"> </t>
        </is>
      </c>
      <c r="D49" s="5" t="n">
        <v>0</v>
      </c>
      <c r="E49" s="4" t="inlineStr">
        <is>
          <t xml:space="preserve"> </t>
        </is>
      </c>
    </row>
    <row r="50">
      <c r="A50" s="4" t="inlineStr">
        <is>
          <t>2023 and Prior Restructuring Actions | Facility closure and other cost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Beginning Accrued Restructuring Balance</t>
        </is>
      </c>
      <c r="B52" s="4" t="inlineStr">
        <is>
          <t xml:space="preserve"> </t>
        </is>
      </c>
      <c r="C52" s="4" t="inlineStr">
        <is>
          <t xml:space="preserve"> </t>
        </is>
      </c>
      <c r="D52" s="7" t="n">
        <v>0.1</v>
      </c>
      <c r="E52" s="4" t="inlineStr">
        <is>
          <t xml:space="preserve"> </t>
        </is>
      </c>
    </row>
    <row r="53">
      <c r="A53" s="4" t="inlineStr">
        <is>
          <t>Pre-tax Restructuring Costs</t>
        </is>
      </c>
      <c r="B53" s="4" t="inlineStr">
        <is>
          <t xml:space="preserve"> </t>
        </is>
      </c>
      <c r="C53" s="4" t="inlineStr">
        <is>
          <t xml:space="preserve"> </t>
        </is>
      </c>
      <c r="D53" s="7" t="n">
        <v>0.6</v>
      </c>
      <c r="E53" s="4" t="inlineStr">
        <is>
          <t xml:space="preserve"> </t>
        </is>
      </c>
    </row>
    <row r="54">
      <c r="A54" s="4" t="inlineStr">
        <is>
          <t>Utilization and Foreign Exchange</t>
        </is>
      </c>
      <c r="B54" s="4" t="inlineStr">
        <is>
          <t xml:space="preserve"> </t>
        </is>
      </c>
      <c r="C54" s="4" t="inlineStr">
        <is>
          <t xml:space="preserve"> </t>
        </is>
      </c>
      <c r="D54" s="7" t="n">
        <v>-0.7</v>
      </c>
      <c r="E54" s="4" t="inlineStr">
        <is>
          <t xml:space="preserve"> </t>
        </is>
      </c>
    </row>
    <row r="55">
      <c r="A55" s="4" t="inlineStr">
        <is>
          <t>Ending Accrued Restructuring Balance</t>
        </is>
      </c>
      <c r="B55" s="9" t="n">
        <v>0</v>
      </c>
      <c r="C55" s="4" t="inlineStr">
        <is>
          <t xml:space="preserve"> </t>
        </is>
      </c>
      <c r="D55" s="9" t="n">
        <v>0</v>
      </c>
      <c r="E5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Other - Schedule of Costs (Details) - USD ($) $ in Million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Total expected costs</t>
        </is>
      </c>
      <c r="B4" s="6" t="n">
        <v>20.6</v>
      </c>
      <c r="C4" s="4" t="inlineStr">
        <is>
          <t xml:space="preserve"> </t>
        </is>
      </c>
    </row>
    <row r="5">
      <c r="A5" s="4" t="inlineStr">
        <is>
          <t>Costs incurred</t>
        </is>
      </c>
      <c r="B5" s="5" t="n">
        <v>11</v>
      </c>
      <c r="C5" s="6" t="n">
        <v>5.4</v>
      </c>
    </row>
    <row r="6">
      <c r="A6" s="4" t="inlineStr">
        <is>
          <t>Remaining costs</t>
        </is>
      </c>
      <c r="B6" s="7" t="n">
        <v>4.2</v>
      </c>
      <c r="C6" s="4" t="inlineStr">
        <is>
          <t xml:space="preserve"> </t>
        </is>
      </c>
    </row>
    <row r="7">
      <c r="A7" s="4" t="inlineStr">
        <is>
          <t>2024 Restructuring Action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expected costs</t>
        </is>
      </c>
      <c r="B9" s="7" t="n">
        <v>12.2</v>
      </c>
      <c r="C9" s="4" t="inlineStr">
        <is>
          <t xml:space="preserve"> </t>
        </is>
      </c>
    </row>
    <row r="10">
      <c r="A10" s="4" t="inlineStr">
        <is>
          <t>Costs incurred</t>
        </is>
      </c>
      <c r="B10" s="7" t="n">
        <v>9.6</v>
      </c>
      <c r="C10" s="5" t="n">
        <v>0</v>
      </c>
    </row>
    <row r="11">
      <c r="A11" s="4" t="inlineStr">
        <is>
          <t>Remaining costs</t>
        </is>
      </c>
      <c r="B11" s="7" t="n">
        <v>2.6</v>
      </c>
      <c r="C11" s="4" t="inlineStr">
        <is>
          <t xml:space="preserve"> </t>
        </is>
      </c>
    </row>
    <row r="12">
      <c r="A12" s="4" t="inlineStr">
        <is>
          <t>2024 Restructuring Actions | Utility Solu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expected costs</t>
        </is>
      </c>
      <c r="B14" s="7" t="n">
        <v>3.8</v>
      </c>
      <c r="C14" s="4" t="inlineStr">
        <is>
          <t xml:space="preserve"> </t>
        </is>
      </c>
    </row>
    <row r="15">
      <c r="A15" s="4" t="inlineStr">
        <is>
          <t>Costs incurred</t>
        </is>
      </c>
      <c r="B15" s="7" t="n">
        <v>3.8</v>
      </c>
      <c r="C15" s="5" t="n">
        <v>0</v>
      </c>
    </row>
    <row r="16">
      <c r="A16" s="4" t="inlineStr">
        <is>
          <t>Remaining costs</t>
        </is>
      </c>
      <c r="B16" s="5" t="n">
        <v>0</v>
      </c>
      <c r="C16" s="4" t="inlineStr">
        <is>
          <t xml:space="preserve"> </t>
        </is>
      </c>
    </row>
    <row r="17">
      <c r="A17" s="4" t="inlineStr">
        <is>
          <t>2024 Restructuring Actions | Electrical Solution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expected costs</t>
        </is>
      </c>
      <c r="B19" s="7" t="n">
        <v>8.4</v>
      </c>
      <c r="C19" s="4" t="inlineStr">
        <is>
          <t xml:space="preserve"> </t>
        </is>
      </c>
    </row>
    <row r="20">
      <c r="A20" s="4" t="inlineStr">
        <is>
          <t>Costs incurred</t>
        </is>
      </c>
      <c r="B20" s="7" t="n">
        <v>5.8</v>
      </c>
      <c r="C20" s="5" t="n">
        <v>0</v>
      </c>
    </row>
    <row r="21">
      <c r="A21" s="4" t="inlineStr">
        <is>
          <t>Remaining costs</t>
        </is>
      </c>
      <c r="B21" s="7" t="n">
        <v>2.6</v>
      </c>
      <c r="C21" s="4" t="inlineStr">
        <is>
          <t xml:space="preserve"> </t>
        </is>
      </c>
    </row>
    <row r="22">
      <c r="A22" s="4" t="inlineStr">
        <is>
          <t>2023 and Prior Restructuring Action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expected costs</t>
        </is>
      </c>
      <c r="B24" s="7" t="n">
        <v>8.4</v>
      </c>
      <c r="C24" s="4" t="inlineStr">
        <is>
          <t xml:space="preserve"> </t>
        </is>
      </c>
    </row>
    <row r="25">
      <c r="A25" s="4" t="inlineStr">
        <is>
          <t>Costs incurred</t>
        </is>
      </c>
      <c r="B25" s="7" t="n">
        <v>1.4</v>
      </c>
      <c r="C25" s="7" t="n">
        <v>5.4</v>
      </c>
    </row>
    <row r="26">
      <c r="A26" s="4" t="inlineStr">
        <is>
          <t>Remaining costs</t>
        </is>
      </c>
      <c r="B26" s="7" t="n">
        <v>1.6</v>
      </c>
      <c r="C26" s="4" t="inlineStr">
        <is>
          <t xml:space="preserve"> </t>
        </is>
      </c>
    </row>
    <row r="27">
      <c r="A27" s="4" t="inlineStr">
        <is>
          <t>2023 and Prior Restructuring Actions | Utility Solu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expected costs</t>
        </is>
      </c>
      <c r="B29" s="7" t="n">
        <v>4.1</v>
      </c>
      <c r="C29" s="4" t="inlineStr">
        <is>
          <t xml:space="preserve"> </t>
        </is>
      </c>
    </row>
    <row r="30">
      <c r="A30" s="4" t="inlineStr">
        <is>
          <t>Costs incurred</t>
        </is>
      </c>
      <c r="B30" s="7" t="n">
        <v>0.5</v>
      </c>
      <c r="C30" s="7" t="n">
        <v>2.9</v>
      </c>
    </row>
    <row r="31">
      <c r="A31" s="4" t="inlineStr">
        <is>
          <t>Remaining costs</t>
        </is>
      </c>
      <c r="B31" s="7" t="n">
        <v>0.7</v>
      </c>
      <c r="C31" s="4" t="inlineStr">
        <is>
          <t xml:space="preserve"> </t>
        </is>
      </c>
    </row>
    <row r="32">
      <c r="A32" s="4" t="inlineStr">
        <is>
          <t>2023 and Prior Restructuring Actions | Electrical Solution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expected costs</t>
        </is>
      </c>
      <c r="B34" s="7" t="n">
        <v>4.3</v>
      </c>
      <c r="C34" s="4" t="inlineStr">
        <is>
          <t xml:space="preserve"> </t>
        </is>
      </c>
    </row>
    <row r="35">
      <c r="A35" s="4" t="inlineStr">
        <is>
          <t>Costs incurred</t>
        </is>
      </c>
      <c r="B35" s="7" t="n">
        <v>0.9</v>
      </c>
      <c r="C35" s="6" t="n">
        <v>2.5</v>
      </c>
    </row>
    <row r="36">
      <c r="A36" s="4" t="inlineStr">
        <is>
          <t>Remaining costs</t>
        </is>
      </c>
      <c r="B36" s="6" t="n">
        <v>0.9</v>
      </c>
      <c r="C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Long 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640.3</v>
      </c>
      <c r="C3" s="6" t="n">
        <v>2023.2</v>
      </c>
    </row>
    <row r="4">
      <c r="A4" s="4" t="inlineStr">
        <is>
          <t>Senior Notes | Senior notes at 3.3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 (as a percent)</t>
        </is>
      </c>
      <c r="B6" s="11" t="n">
        <v>0.0335</v>
      </c>
      <c r="C6" s="4" t="inlineStr">
        <is>
          <t xml:space="preserve"> </t>
        </is>
      </c>
    </row>
    <row r="7">
      <c r="A7" s="4" t="inlineStr">
        <is>
          <t>Long-term debt</t>
        </is>
      </c>
      <c r="B7" s="9" t="n">
        <v>399</v>
      </c>
      <c r="C7" s="7" t="n">
        <v>398.6</v>
      </c>
    </row>
    <row r="8">
      <c r="A8" s="4" t="inlineStr">
        <is>
          <t>Senior Notes | Senior notes at 3.1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 (as a percent)</t>
        </is>
      </c>
      <c r="B10" s="11" t="n">
        <v>0.0315</v>
      </c>
      <c r="C10" s="4" t="inlineStr">
        <is>
          <t xml:space="preserve"> </t>
        </is>
      </c>
    </row>
    <row r="11">
      <c r="A11" s="4" t="inlineStr">
        <is>
          <t>Long-term debt</t>
        </is>
      </c>
      <c r="B11" s="6" t="n">
        <v>298.5</v>
      </c>
      <c r="C11" s="5" t="n">
        <v>298</v>
      </c>
    </row>
    <row r="12">
      <c r="A12" s="4" t="inlineStr">
        <is>
          <t>Senior Notes | Senior notes at 3.5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 (as a percent)</t>
        </is>
      </c>
      <c r="B14" s="11" t="n">
        <v>0.035</v>
      </c>
      <c r="C14" s="4" t="inlineStr">
        <is>
          <t xml:space="preserve"> </t>
        </is>
      </c>
    </row>
    <row r="15">
      <c r="A15" s="4" t="inlineStr">
        <is>
          <t>Long-term debt</t>
        </is>
      </c>
      <c r="B15" s="6" t="n">
        <v>447.5</v>
      </c>
      <c r="C15" s="5" t="n">
        <v>447</v>
      </c>
    </row>
    <row r="16">
      <c r="A16" s="4" t="inlineStr">
        <is>
          <t>Senior Notes | Senior notes at 2.30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 (as a percent)</t>
        </is>
      </c>
      <c r="B18" s="11" t="n">
        <v>0.023</v>
      </c>
      <c r="C18" s="4" t="inlineStr">
        <is>
          <t xml:space="preserve"> </t>
        </is>
      </c>
    </row>
    <row r="19">
      <c r="A19" s="4" t="inlineStr">
        <is>
          <t>Long-term debt</t>
        </is>
      </c>
      <c r="B19" s="6" t="n">
        <v>297.1</v>
      </c>
      <c r="C19" s="7" t="n">
        <v>296.7</v>
      </c>
    </row>
    <row r="20">
      <c r="A20" s="4" t="inlineStr">
        <is>
          <t>Senior Notes | Term Loan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current potion</t>
        </is>
      </c>
      <c r="B22" s="5" t="n">
        <v>15</v>
      </c>
      <c r="C22" s="5" t="n">
        <v>15</v>
      </c>
    </row>
    <row r="23">
      <c r="A23" s="4" t="inlineStr">
        <is>
          <t>Long-term debt</t>
        </is>
      </c>
      <c r="B23" s="6" t="n">
        <v>198.2</v>
      </c>
      <c r="C23" s="6" t="n">
        <v>58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Financing Arrangements - Narrative (Details)</t>
        </is>
      </c>
      <c r="C1" s="2" t="inlineStr">
        <is>
          <t>9 Months Ended</t>
        </is>
      </c>
    </row>
    <row r="2">
      <c r="B2" s="2" t="inlineStr">
        <is>
          <t>Sep. 30, 2024 USD ($)</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ommercial Paper</t>
        </is>
      </c>
      <c r="B4" s="9" t="n">
        <v>274000000</v>
      </c>
      <c r="C4" s="9" t="n">
        <v>274000000</v>
      </c>
      <c r="D4" s="9" t="n">
        <v>100000000</v>
      </c>
    </row>
    <row r="5">
      <c r="A5" s="4" t="inlineStr">
        <is>
          <t>Short-term debt and current portion of long-term debt</t>
        </is>
      </c>
      <c r="B5" s="5" t="n">
        <v>291200000</v>
      </c>
      <c r="C5" s="5" t="n">
        <v>291200000</v>
      </c>
      <c r="D5" s="5" t="n">
        <v>117400000</v>
      </c>
    </row>
    <row r="6">
      <c r="A6" s="4" t="inlineStr">
        <is>
          <t>Other short-term debt</t>
        </is>
      </c>
      <c r="B6" s="9" t="n">
        <v>2200000</v>
      </c>
      <c r="C6" s="5" t="n">
        <v>2200000</v>
      </c>
      <c r="D6" s="5" t="n">
        <v>2400000</v>
      </c>
    </row>
    <row r="7">
      <c r="A7" s="4" t="inlineStr">
        <is>
          <t>Term Loan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ayments of short-term debt, net</t>
        </is>
      </c>
      <c r="B9" s="4" t="inlineStr">
        <is>
          <t xml:space="preserve"> </t>
        </is>
      </c>
      <c r="C9" s="9" t="n">
        <v>386250000</v>
      </c>
      <c r="D9" s="4" t="inlineStr">
        <is>
          <t xml:space="preserve"> </t>
        </is>
      </c>
    </row>
    <row r="10">
      <c r="A10" s="4" t="inlineStr">
        <is>
          <t>Line of credit facility covenants maximum debt to capitalization (as a percent)</t>
        </is>
      </c>
      <c r="B10" s="4" t="inlineStr">
        <is>
          <t xml:space="preserve"> </t>
        </is>
      </c>
      <c r="C10" s="10" t="n">
        <v>0.65</v>
      </c>
      <c r="D10" s="4" t="inlineStr">
        <is>
          <t xml:space="preserve"> </t>
        </is>
      </c>
    </row>
    <row r="11">
      <c r="A11" s="4" t="inlineStr">
        <is>
          <t>Short-term debt and current portion of long-term debt</t>
        </is>
      </c>
      <c r="B11" s="4" t="inlineStr">
        <is>
          <t xml:space="preserve"> </t>
        </is>
      </c>
      <c r="C11" s="4" t="inlineStr">
        <is>
          <t xml:space="preserve"> </t>
        </is>
      </c>
      <c r="D11" s="5" t="n">
        <v>15000000</v>
      </c>
    </row>
    <row r="12">
      <c r="A12" s="4" t="inlineStr">
        <is>
          <t>Term Loan Agreement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4" t="inlineStr">
        <is>
          <t xml:space="preserve"> </t>
        </is>
      </c>
      <c r="C14" s="4" t="inlineStr">
        <is>
          <t xml:space="preserve"> </t>
        </is>
      </c>
      <c r="D14" s="9" t="n">
        <v>600000000</v>
      </c>
    </row>
    <row r="15">
      <c r="A15" s="4" t="inlineStr">
        <is>
          <t>Term Loan Agreement | Line of Credit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t>
        </is>
      </c>
      <c r="B17" s="11" t="n">
        <v>0.065</v>
      </c>
      <c r="C17" s="4" t="inlineStr">
        <is>
          <t xml:space="preserve"> </t>
        </is>
      </c>
      <c r="D17" s="4" t="inlineStr">
        <is>
          <t xml:space="preserve"> </t>
        </is>
      </c>
    </row>
    <row r="18">
      <c r="A18" s="4" t="inlineStr">
        <is>
          <t>Term Loan Agreement | Line of Credit | Interest Rate Period One | 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Quarterly installments of debt instrument (as a percent)</t>
        </is>
      </c>
      <c r="B20" s="4" t="inlineStr">
        <is>
          <t xml:space="preserve"> </t>
        </is>
      </c>
      <c r="C20" s="4" t="inlineStr">
        <is>
          <t xml:space="preserve"> </t>
        </is>
      </c>
      <c r="D20" s="12" t="n">
        <v>0.025</v>
      </c>
    </row>
    <row r="21">
      <c r="A21" s="4" t="inlineStr">
        <is>
          <t>Term Loan Agreement | Line of Credit | Interest Rate Period Two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Quarterly installments of debt instrument (as a percent)</t>
        </is>
      </c>
      <c r="B23" s="4" t="inlineStr">
        <is>
          <t xml:space="preserve"> </t>
        </is>
      </c>
      <c r="C23" s="4" t="inlineStr">
        <is>
          <t xml:space="preserve"> </t>
        </is>
      </c>
      <c r="D23" s="12" t="n">
        <v>0.025</v>
      </c>
    </row>
    <row r="24">
      <c r="A24" s="4" t="inlineStr">
        <is>
          <t>Term Loan Agreement | Line of Credit | Interest Rate Period Three | Secur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Quarterly installments of debt instrument (as a percent)</t>
        </is>
      </c>
      <c r="B26" s="4" t="inlineStr">
        <is>
          <t xml:space="preserve"> </t>
        </is>
      </c>
      <c r="C26" s="4" t="inlineStr">
        <is>
          <t xml:space="preserve"> </t>
        </is>
      </c>
      <c r="D26" s="13" t="n">
        <v>0.05</v>
      </c>
    </row>
    <row r="27">
      <c r="A27" s="4" t="inlineStr">
        <is>
          <t>2021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covenants maximum debt to capitalization (as a percent)</t>
        </is>
      </c>
      <c r="B29" s="4" t="inlineStr">
        <is>
          <t xml:space="preserve"> </t>
        </is>
      </c>
      <c r="C29" s="10" t="n">
        <v>0.65</v>
      </c>
      <c r="D29" s="4" t="inlineStr">
        <is>
          <t xml:space="preserve"> </t>
        </is>
      </c>
    </row>
    <row r="30">
      <c r="A30" s="4" t="inlineStr">
        <is>
          <t>2021 Credit Facility | Senior Notes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accordion feature, higher borrowing capacity option</t>
        </is>
      </c>
      <c r="B32" s="9" t="n">
        <v>1250000000</v>
      </c>
      <c r="C32" s="9" t="n">
        <v>1250000000</v>
      </c>
      <c r="D32" s="4" t="inlineStr">
        <is>
          <t xml:space="preserve"> </t>
        </is>
      </c>
    </row>
    <row r="33">
      <c r="A33" s="4" t="inlineStr">
        <is>
          <t>2021 Credit Facility | Line of Credit |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term (in years)</t>
        </is>
      </c>
      <c r="B35" s="4" t="inlineStr">
        <is>
          <t xml:space="preserve"> </t>
        </is>
      </c>
      <c r="C35" s="4" t="inlineStr">
        <is>
          <t>5 years</t>
        </is>
      </c>
      <c r="D35" s="4" t="inlineStr">
        <is>
          <t xml:space="preserve"> </t>
        </is>
      </c>
    </row>
    <row r="36">
      <c r="A36" s="4" t="inlineStr">
        <is>
          <t>Line of credit, maximum borrowing capacity</t>
        </is>
      </c>
      <c r="B36" s="9" t="n">
        <v>750000000</v>
      </c>
      <c r="C36" s="9" t="n">
        <v>750000000</v>
      </c>
      <c r="D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9" customWidth="1" min="1" max="1"/>
    <col width="32" customWidth="1" min="2" max="2"/>
    <col width="33" customWidth="1" min="3" max="3"/>
  </cols>
  <sheetData>
    <row r="1">
      <c r="A1" s="1" t="inlineStr">
        <is>
          <t>Stock-Based Compensation - Narrative (Details)</t>
        </is>
      </c>
      <c r="B1" s="2" t="inlineStr">
        <is>
          <t>1 Months Ended</t>
        </is>
      </c>
      <c r="C1" s="2" t="inlineStr">
        <is>
          <t>9 Months Ended</t>
        </is>
      </c>
    </row>
    <row r="2">
      <c r="B2" s="2" t="inlineStr">
        <is>
          <t>Feb. 29, 2024 $ / shares shares</t>
        </is>
      </c>
      <c r="C2" s="2" t="inlineStr">
        <is>
          <t>Sep. 30, 2024 installment shares</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authorized (in shares)</t>
        </is>
      </c>
      <c r="B4" s="4" t="inlineStr">
        <is>
          <t xml:space="preserve"> </t>
        </is>
      </c>
      <c r="C4" s="5" t="n">
        <v>9700000</v>
      </c>
    </row>
    <row r="5">
      <c r="A5" s="4" t="inlineStr">
        <is>
          <t>Restricted Stock Awards Service Condi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installments | installment</t>
        </is>
      </c>
      <c r="B7" s="4" t="inlineStr">
        <is>
          <t xml:space="preserve"> </t>
        </is>
      </c>
      <c r="C7" s="5" t="n">
        <v>3</v>
      </c>
    </row>
    <row r="8">
      <c r="A8" s="4" t="inlineStr">
        <is>
          <t>Shares granted</t>
        </is>
      </c>
      <c r="B8" s="5" t="n">
        <v>37817</v>
      </c>
      <c r="C8" s="4" t="inlineStr">
        <is>
          <t xml:space="preserve"> </t>
        </is>
      </c>
    </row>
    <row r="9">
      <c r="A9" s="4" t="inlineStr">
        <is>
          <t>Weighted avg. grant date fair value (USD per share) | $ / shares</t>
        </is>
      </c>
      <c r="B9" s="8" t="n">
        <v>352.55</v>
      </c>
      <c r="C9" s="4" t="inlineStr">
        <is>
          <t xml:space="preserve"> </t>
        </is>
      </c>
    </row>
    <row r="10">
      <c r="A10" s="4" t="inlineStr">
        <is>
          <t>Restricted Stock Awards Service Condition | Vesting Period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centage (as a percent)</t>
        </is>
      </c>
      <c r="B12" s="4" t="inlineStr">
        <is>
          <t xml:space="preserve"> </t>
        </is>
      </c>
      <c r="C12" s="11" t="n">
        <v>0.3333</v>
      </c>
    </row>
    <row r="13">
      <c r="A13" s="4" t="inlineStr">
        <is>
          <t>Restricted Stock Awards Service Condition | Vesting Period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 (as a percent)</t>
        </is>
      </c>
      <c r="B15" s="4" t="inlineStr">
        <is>
          <t xml:space="preserve"> </t>
        </is>
      </c>
      <c r="C15" s="11" t="n">
        <v>0.3333</v>
      </c>
    </row>
    <row r="16">
      <c r="A16" s="4" t="inlineStr">
        <is>
          <t>Restricted Stock Awards Service Condition | Vesting Period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 (as a percent)</t>
        </is>
      </c>
      <c r="B18" s="4" t="inlineStr">
        <is>
          <t xml:space="preserve"> </t>
        </is>
      </c>
      <c r="C18" s="11" t="n">
        <v>0.3333</v>
      </c>
    </row>
    <row r="19">
      <c r="A19" s="4" t="inlineStr">
        <is>
          <t>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installments | installment</t>
        </is>
      </c>
      <c r="B21" s="4" t="inlineStr">
        <is>
          <t xml:space="preserve"> </t>
        </is>
      </c>
      <c r="C21" s="5" t="n">
        <v>3</v>
      </c>
    </row>
    <row r="22">
      <c r="A22" s="4" t="inlineStr">
        <is>
          <t>Shares granted</t>
        </is>
      </c>
      <c r="B22" s="5" t="n">
        <v>1773</v>
      </c>
      <c r="C22" s="4" t="inlineStr">
        <is>
          <t xml:space="preserve"> </t>
        </is>
      </c>
    </row>
    <row r="23">
      <c r="A23" s="4" t="inlineStr">
        <is>
          <t>Weighted avg. grant date fair value (USD per share) | $ / shares</t>
        </is>
      </c>
      <c r="B23" s="8" t="n">
        <v>341.19</v>
      </c>
      <c r="C23" s="4" t="inlineStr">
        <is>
          <t xml:space="preserve"> </t>
        </is>
      </c>
    </row>
    <row r="24">
      <c r="A24" s="4" t="inlineStr">
        <is>
          <t>Stock Appreciation Rights SAR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installments | installment</t>
        </is>
      </c>
      <c r="B26" s="4" t="inlineStr">
        <is>
          <t xml:space="preserve"> </t>
        </is>
      </c>
      <c r="C26" s="5" t="n">
        <v>3</v>
      </c>
    </row>
    <row r="27">
      <c r="A27" s="4" t="inlineStr">
        <is>
          <t>Shares granted</t>
        </is>
      </c>
      <c r="B27" s="5" t="n">
        <v>62908</v>
      </c>
      <c r="C27" s="4" t="inlineStr">
        <is>
          <t xml:space="preserve"> </t>
        </is>
      </c>
    </row>
    <row r="28">
      <c r="A28" s="4" t="inlineStr">
        <is>
          <t>Award vesting period (in years)</t>
        </is>
      </c>
      <c r="B28" s="4" t="inlineStr">
        <is>
          <t xml:space="preserve"> </t>
        </is>
      </c>
      <c r="C28" s="4" t="inlineStr">
        <is>
          <t>3 years</t>
        </is>
      </c>
    </row>
    <row r="29">
      <c r="A29" s="4" t="inlineStr">
        <is>
          <t>Award, expiration period (in years)</t>
        </is>
      </c>
      <c r="B29" s="4" t="inlineStr">
        <is>
          <t xml:space="preserve"> </t>
        </is>
      </c>
      <c r="C29" s="4" t="inlineStr">
        <is>
          <t>10 years</t>
        </is>
      </c>
    </row>
    <row r="30">
      <c r="A30" s="4" t="inlineStr">
        <is>
          <t>Stock Appreciation Rights SARS | Vesting Period On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centage (as a percent)</t>
        </is>
      </c>
      <c r="B32" s="4" t="inlineStr">
        <is>
          <t xml:space="preserve"> </t>
        </is>
      </c>
      <c r="C32" s="11" t="n">
        <v>0.3333</v>
      </c>
    </row>
    <row r="33">
      <c r="A33" s="4" t="inlineStr">
        <is>
          <t>Stock Appreciation Rights SARS | Vesting Period Two</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centage (as a percent)</t>
        </is>
      </c>
      <c r="B35" s="4" t="inlineStr">
        <is>
          <t xml:space="preserve"> </t>
        </is>
      </c>
      <c r="C35" s="11" t="n">
        <v>0.3333</v>
      </c>
    </row>
    <row r="36">
      <c r="A36" s="4" t="inlineStr">
        <is>
          <t>Stock Appreciation Rights SARS | Vesting Period Three</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age (as a percent)</t>
        </is>
      </c>
      <c r="B38" s="4" t="inlineStr">
        <is>
          <t xml:space="preserve"> </t>
        </is>
      </c>
      <c r="C38" s="11" t="n">
        <v>0.3333</v>
      </c>
    </row>
    <row r="39">
      <c r="A39" s="4" t="inlineStr">
        <is>
          <t>Performance Share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Award performance period (in years)</t>
        </is>
      </c>
      <c r="B41" s="4" t="inlineStr">
        <is>
          <t xml:space="preserve"> </t>
        </is>
      </c>
      <c r="C41" s="4" t="inlineStr">
        <is>
          <t>3 years</t>
        </is>
      </c>
    </row>
    <row r="42">
      <c r="A42" s="4" t="inlineStr">
        <is>
          <t>Performance Shares, Market Conditio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s granted</t>
        </is>
      </c>
      <c r="B44" s="5" t="n">
        <v>8736</v>
      </c>
      <c r="C44" s="4" t="inlineStr">
        <is>
          <t xml:space="preserve"> </t>
        </is>
      </c>
    </row>
    <row r="45">
      <c r="A45" s="4" t="inlineStr">
        <is>
          <t>Weighted avg. grant date fair value (USD per share) | $ / shares</t>
        </is>
      </c>
      <c r="B45" s="8" t="n">
        <v>483.99</v>
      </c>
      <c r="C45" s="4" t="inlineStr">
        <is>
          <t xml:space="preserve"> </t>
        </is>
      </c>
    </row>
    <row r="46">
      <c r="A46" s="4" t="inlineStr">
        <is>
          <t>Award performance period (in years)</t>
        </is>
      </c>
      <c r="B46" s="4" t="inlineStr">
        <is>
          <t>3 years</t>
        </is>
      </c>
      <c r="C46" s="4" t="inlineStr">
        <is>
          <t xml:space="preserve"> </t>
        </is>
      </c>
    </row>
    <row r="47">
      <c r="A47" s="4" t="inlineStr">
        <is>
          <t>Performance based criteria plan payout percentage, target (as a percent)</t>
        </is>
      </c>
      <c r="B47" s="10" t="n">
        <v>1</v>
      </c>
      <c r="C47" s="4" t="inlineStr">
        <is>
          <t xml:space="preserve"> </t>
        </is>
      </c>
    </row>
    <row r="48">
      <c r="A48" s="4" t="inlineStr">
        <is>
          <t>Performance Shares, Market Condition | Minimum</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Performance based criteria plan payout percentage (as a percent)</t>
        </is>
      </c>
      <c r="B50" s="10" t="n">
        <v>0</v>
      </c>
      <c r="C50" s="4" t="inlineStr">
        <is>
          <t xml:space="preserve"> </t>
        </is>
      </c>
    </row>
    <row r="51">
      <c r="A51" s="4" t="inlineStr">
        <is>
          <t>Performance Shares, Market Condition | Maximum</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Performance based criteria plan payout percentage (as a percent)</t>
        </is>
      </c>
      <c r="B53" s="10" t="n">
        <v>2</v>
      </c>
      <c r="C53" s="4" t="inlineStr">
        <is>
          <t xml:space="preserve"> </t>
        </is>
      </c>
    </row>
    <row r="54">
      <c r="A54" s="4" t="inlineStr">
        <is>
          <t>Performance Shares, Performance Condition</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s granted</t>
        </is>
      </c>
      <c r="B56" s="5" t="n">
        <v>17770</v>
      </c>
      <c r="C56" s="4" t="inlineStr">
        <is>
          <t xml:space="preserve"> </t>
        </is>
      </c>
    </row>
    <row r="57">
      <c r="A57" s="4" t="inlineStr">
        <is>
          <t>Weighted avg. grant date fair value (USD per share) | $ / shares</t>
        </is>
      </c>
      <c r="B57" s="8" t="n">
        <v>341.19</v>
      </c>
      <c r="C57" s="4" t="inlineStr">
        <is>
          <t xml:space="preserve"> </t>
        </is>
      </c>
    </row>
    <row r="58">
      <c r="A58" s="4" t="inlineStr">
        <is>
          <t>Award performance period (in years)</t>
        </is>
      </c>
      <c r="B58" s="4" t="inlineStr">
        <is>
          <t>3 years</t>
        </is>
      </c>
      <c r="C58" s="4" t="inlineStr">
        <is>
          <t xml:space="preserve"> </t>
        </is>
      </c>
    </row>
    <row r="59">
      <c r="A59" s="4" t="inlineStr">
        <is>
          <t>Performance Shares, Performance Condition | Minimum</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Performance based criteria plan payout percentage (as a percent)</t>
        </is>
      </c>
      <c r="B61" s="10" t="n">
        <v>0</v>
      </c>
      <c r="C61" s="4" t="inlineStr">
        <is>
          <t xml:space="preserve"> </t>
        </is>
      </c>
    </row>
    <row r="62">
      <c r="A62" s="4" t="inlineStr">
        <is>
          <t>Performance Shares, Performance Condition | Maximum</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Performance based criteria plan payout percentage (as a percent)</t>
        </is>
      </c>
      <c r="B64" s="10" t="n">
        <v>2</v>
      </c>
      <c r="C64" s="4" t="inlineStr">
        <is>
          <t xml:space="preserve"> </t>
        </is>
      </c>
    </row>
    <row r="65">
      <c r="A65" s="4" t="inlineStr">
        <is>
          <t>Performance Shares, Vesting on Compounded Annual Growth Rate of Net Sales</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Vesting percentage (as a percent)</t>
        </is>
      </c>
      <c r="B67" s="10" t="n">
        <v>0.5</v>
      </c>
      <c r="C67" s="4" t="inlineStr">
        <is>
          <t xml:space="preserve"> </t>
        </is>
      </c>
    </row>
    <row r="68">
      <c r="A68" s="4" t="inlineStr">
        <is>
          <t>Performance Shares, Vesting on Operating Profit Margin</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Vesting percentage (as a percent)</t>
        </is>
      </c>
      <c r="B70" s="10" t="n">
        <v>0.5</v>
      </c>
      <c r="C7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the Weighted-Average Assumption Used in Estimating Fair Value of Stock Appreciation Rights (Details) - Stock Appreciation Rights SARS</t>
        </is>
      </c>
      <c r="B1" s="2" t="inlineStr">
        <is>
          <t>1 Months Ended</t>
        </is>
      </c>
    </row>
    <row r="2">
      <c r="B2" s="2" t="inlineStr">
        <is>
          <t>Feb. 29, 2024 $ / shares</t>
        </is>
      </c>
    </row>
    <row r="3">
      <c r="A3" s="3" t="inlineStr">
        <is>
          <t>Share-based Compensation Arrangement by Share-based Payment Award [Line Items]</t>
        </is>
      </c>
      <c r="B3" s="4" t="inlineStr">
        <is>
          <t xml:space="preserve"> </t>
        </is>
      </c>
    </row>
    <row r="4">
      <c r="A4" s="4" t="inlineStr">
        <is>
          <t>Expected Dividend Yield</t>
        </is>
      </c>
      <c r="B4" s="11" t="n">
        <v>0.016</v>
      </c>
    </row>
    <row r="5">
      <c r="A5" s="4" t="inlineStr">
        <is>
          <t>Expected Volatility</t>
        </is>
      </c>
      <c r="B5" s="11" t="n">
        <v>0.257</v>
      </c>
    </row>
    <row r="6">
      <c r="A6" s="4" t="inlineStr">
        <is>
          <t>Risk Free Interest Rate</t>
        </is>
      </c>
      <c r="B6" s="10" t="n">
        <v>0.04</v>
      </c>
    </row>
    <row r="7">
      <c r="A7" s="4" t="inlineStr">
        <is>
          <t>Expected Term</t>
        </is>
      </c>
      <c r="B7" s="4" t="inlineStr">
        <is>
          <t>4 years 9 months 18 days</t>
        </is>
      </c>
    </row>
    <row r="8">
      <c r="A8" s="4" t="inlineStr">
        <is>
          <t>Weighted Avg. Grant Date Fair Value of 1 SAR (USD per share)</t>
        </is>
      </c>
      <c r="B8" s="8" t="n">
        <v>88.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Performance Shares, Market Condition (Details) - Performance Shares, Market Condition</t>
        </is>
      </c>
      <c r="B1" s="2" t="inlineStr">
        <is>
          <t>1 Months Ended</t>
        </is>
      </c>
    </row>
    <row r="2">
      <c r="B2" s="2" t="inlineStr">
        <is>
          <t>Feb. 29, 2024 $ / shares</t>
        </is>
      </c>
    </row>
    <row r="3">
      <c r="A3" s="3" t="inlineStr">
        <is>
          <t>Share-based Compensation Arrangement by Share-based Payment Award [Line Items]</t>
        </is>
      </c>
      <c r="B3" s="4" t="inlineStr">
        <is>
          <t xml:space="preserve"> </t>
        </is>
      </c>
    </row>
    <row r="4">
      <c r="A4" s="4" t="inlineStr">
        <is>
          <t>Share Price (USD per share)</t>
        </is>
      </c>
      <c r="B4" s="8" t="n">
        <v>352.55</v>
      </c>
    </row>
    <row r="5">
      <c r="A5" s="4" t="inlineStr">
        <is>
          <t>Dividend Yield</t>
        </is>
      </c>
      <c r="B5" s="11" t="n">
        <v>0.014</v>
      </c>
    </row>
    <row r="6">
      <c r="A6" s="4" t="inlineStr">
        <is>
          <t>Expected Volatility</t>
        </is>
      </c>
      <c r="B6" s="11" t="n">
        <v>0.306</v>
      </c>
    </row>
    <row r="7">
      <c r="A7" s="4" t="inlineStr">
        <is>
          <t>Risk Free Interest Rate</t>
        </is>
      </c>
      <c r="B7" s="11" t="n">
        <v>0.041</v>
      </c>
    </row>
    <row r="8">
      <c r="A8" s="4" t="inlineStr">
        <is>
          <t>Expected Term</t>
        </is>
      </c>
      <c r="B8" s="4" t="inlineStr">
        <is>
          <t>2 years 10 months 24 days</t>
        </is>
      </c>
    </row>
    <row r="9">
      <c r="A9" s="4" t="inlineStr">
        <is>
          <t>Weighted avg. grant date fair value (USD per share)</t>
        </is>
      </c>
      <c r="B9" s="8" t="n">
        <v>483.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formance Shares, Performance Condition (Details) - Performance Shares, Performance Condition</t>
        </is>
      </c>
      <c r="B1" s="2" t="inlineStr">
        <is>
          <t>1 Months Ended</t>
        </is>
      </c>
    </row>
    <row r="2">
      <c r="B2" s="2" t="inlineStr">
        <is>
          <t>Feb. 29, 2024 $ / shares</t>
        </is>
      </c>
    </row>
    <row r="3">
      <c r="A3" s="3" t="inlineStr">
        <is>
          <t>Share-based Compensation Arrangement by Share-based Payment Award [Line Items]</t>
        </is>
      </c>
      <c r="B3" s="4" t="inlineStr">
        <is>
          <t xml:space="preserve"> </t>
        </is>
      </c>
    </row>
    <row r="4">
      <c r="A4" s="4" t="inlineStr">
        <is>
          <t>Weighted avg. grant date fair value (USD per share)</t>
        </is>
      </c>
      <c r="B4" s="8" t="n">
        <v>341.19</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Performance based criteria plan payout percentage (as a percent)</t>
        </is>
      </c>
      <c r="B7" s="10" t="n">
        <v>0</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Performance based criteria plan payout percentage (as a percent)</t>
        </is>
      </c>
      <c r="B10" s="10"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Hubbell Incorporated (“Hubbell”, the “Company”, “registrant”, “we”, “our” or “us”, which references include its divisions and subsidiaries) have been prepared in accordance with generally accepted accounting principles (“GAAP”) for interim financial information. Accordingly, they do not include all of the information and footnotes required by United States of America (“U.S.”) GAAP for audited financial statements. In the opinion of management, all adjustments consisting only of normal recurring adjustments considered necessary for a fair statement of the results of the periods presented have been included. Operating results for the nine months ended September 30, 2024 are not necessarily indicative of the results that may be expected for the full year ending December 31, 2024. The balance sheet at December 31, 2023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Hubbell Incorporated Annual Report on Form 10-K for the year ended December 31, 2023. Supplier Finance Program Obligations In September 2022, the FASB issued ASU 2022-04, “Liabilities - Supplier Finance Programs (Subtopic 405-50: Disclosure of Supplier Finance Program Obligations)”, which the Company adopted in the first quarter of 2023, with the exception of the rollforward information, which was effective for the Company in the first quarter of 2024. Payment Services Arrangements The Company has ongoing agreements with financial institutions to facilitate the processing of vendor payables (“Payment Services Arrangements”). Under these agreements, the Company pays the financial institution the stated amount of confirmed invoices from participating suppliers on their original maturity date. The terms of the vendor payables are not affected by vendors participating in these agreements. As a result, the amounts owed are presented as accounts payable (in millions) Nine Months Ended September 30, 2024 Confirmed obligations outstanding at the beginning of the period $ 101.3 Invoices confirmed during the period 261.0 Confirmed invoices paid during the period (259.8) Confirmed obligations outstanding at the end of the period $ 102.5 Commercial Card Program In 2021, the Company entered into an agreement with a financial institution that allows participating suppliers to receive payment for outstanding invoices through a commercial purchasing card sponsored by a financial institution. The Company is required to settle such outstanding invoices through a consolidated payment to the financial institution 15 days after the commercial card billing cycle. The Company receives the benefit of extended payment terms and a rebate from the financial institution. Either party may terminate the agreement with 60 days written notice. The amount outstanding to the financial institution is presented as short-term debt (in millions) Nine Months Ended September 30, 2024 Confirmed obligations outstanding at the beginning of the period $ 2.0 Invoices confirmed during the period 17.5 Confirmed invoices paid during the period (17.8) Confirmed obligations outstanding at the end of the period $ 1.7 Recently Issued Accounting Pronouncements Not Yet Adopted In November 2023, the FASB issued ASU No. 2023-07, “Segment Reporting-Improvements to Reportable Segment Disclosures”, which adds a requirement for public entities to disclose its significant segment expense categories and amounts for each reportable segment for all periods presented. This information is required to be disclosed at both interim and annual periods. In addition, this ASU requires a public entity to disclose the title and position of the Chief Operating Decision Maker (“CODM”) in the consolidated financial statements. Public entities are also required to disclose how the CODM uses each reported measure of segment profit or loss to assess performance and allocate resources to the segments. The ASU is effective for public entities for fiscal years beginning after December 15, 2023, and interim periods in fiscal years beginning after December 15, 2024. The Company is assessing the impact of adopting this standard on its financial statements. In December 2023, the FASB issued ASU No. 2023-09, “Income Taxes: Improvements to Income Tax Disclosure”, which enhances the disaggregation of income tax disclosures. The ASU requires public entities on an annual basis to disclose specific categories in the rate reconciliation and provide additional information for reconciling items that meet a quantitative threshold equal to or greater than 5%. Public entities are required to provide an explanation of certain rate reconciling items if not otherwise evident, such as the nature, causes and judgement used to categorize the item. The ASU also requires disclosure of income taxes paid (net of refund received) detailed by federal, state/local and foreign, and amounts paid to individual jurisdictions that are equal to or greater than 5% of total income taxes paid. The ASU is effective for public entities for fiscal years beginning after December 15, 2024 and for interim periods for fiscal years beginning after December 15, 2025. The Company is assessing the impact of adopting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spo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 and Dispositions</t>
        </is>
      </c>
      <c r="B4" s="4" t="inlineStr">
        <is>
          <t xml:space="preserve">Business Acquisitions and Dispositions 2023 Acquisitions In the second quarter of 2023, the Company acquired all of the issued and outstanding membership interests of EI Electronics LLC (“EIG”) for a cash purchase price of approximately $60 million, net of cash acquired, subject to customary purchase price adjustments. EIG offers fully integrated energy management and power quality monitoring solutions for the electric utility and commercial and industrial markets. This business is reported in the Utility Solutions segment. In the fourth quarter of 2023, the Company acquired all of the issued and outstanding shares of Indústria Eletromecânica Balestro Ltda. (“Balestro”) for a cash purchase price of approximately $87 million, net of cash acquired, subject to customary purchase price adjustments. Balestro is a company headquartered in Mogi Mirim, São Paulo, Brazil and designs, manufactures, and delivers top quality products for the electrical utility industry in Brazil and other countries in Latin America, as well as other parts of the world. This business is reported in the Utility Solutions segment. In the fourth quarter of 2023, the Company acquired Northern Star Holdings, Inc. ( “ Systems Control ” ) for approximately $1.1 billion, net of cash acquired, subject to customary purchase price adjustments. Systems Control is a manufacturer of substation control and relay panels, as well as turnkey substation control building solutions. This business is reported in the Utility Solutions segment. Preliminary Allocation of Consideration Transferred to Net Assets Acquired The following table presents the updated preliminary determination of the fair values of identifiable assets acquired and liabilities assumed from the Company's 2023 acquisitions. The final determination of the fair value of certain assets and liabilities will be completed within the applicable one year measurement period as required by FASB ASC Topic 805, “Business Combinations.” As the Company finalizes the fair values of assets acquired and liabilities assumed, additional purchase price adjustments may be recorded during the measurement perio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and financial position. The finalization of the purchase accounting assessment may result in a change in the valuation of assets acquired and liabilities assumed and may have a material impact on the Company's results of operations and financial position. The purchase accounting for the EIG and Balestro acquisitions is complete. The following table summarizes the preliminary fair values of the assets acquired and liabilities assumed at the date of acquisition for all of the Company's 2023 acquisitions (in millions): Accounts receivable $ 71.5 Inventories 85.0 Other current assets 49.6 Property, plant and equipment 31.8 Other non-current assets 2.8 Intangible assets 602.7 Accounts payable (17.5) Other accrued liabilities (85.0) Deferred tax liabilities, net (132.7) Other non-current liabilities (11.9) Goodwill 609.5 Total Estimate of Consideration Transferred, Net of Cash Acquired $ 1,205.8 Dispositions In December 2023, the Company entered into a definitive agreement to sell its residential lighting business for a cash purchase price of $131 million, subject to customary adjustments. The Company concluded the business met the criteria for classification as held for sale in the fourth quarter of 2023. The residential lighting business was reported within the Electrical Solutions Segment. The transaction closed in the first quarter of 2024 and the Company recorded a pre-tax loss on the sale of $5.3 million, which is recorded within Total other expense in the Company's Condensed Consolidated Statement of Income. Under the terms of the transaction, Hubbell and the buyer entered into a transition services agreement ( “ TSA ” ), pursuant to which the Company agreed to provide certain administrative and operational services for a period of 12 months or less. Income from the TSA for the three and nine months ended September 30, 2024 was $1.6 million and $6.1 million, respectively, and was recorded in Other expense, net in the Condensed Consolidated Statement of Income. The following table presents balance sheet information of the residential lighting business' assets and liabilities held for sale as of December 31, 2023: At December 31, (in millions) 2023 Cash and cash equivalents $ — Accounts receivable, net 29.8 Inventories, net 37.8 Other current assets 2.9 Assets held for sale - current $ 70.5 Property, Plant, and Equipment, net 1.6 Goodwill 63.2 Other Intangible assets, net 6.5 Other long-term assets 20.6 Assets held for sale - non-current $ 91.9 Accounts payable 1.9 Accrued salaries, wages and employee benefits 3.5 Accrued insurance 3.4 Other accrued liabilities 15.8 Liabilities held for sale - current $ 24.6 Other Non-Current Liabilities 17.5 Liabilities held for sale - non-current $ 1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2:09:04Z</dcterms:created>
  <dcterms:modified xmlns:dcterms="http://purl.org/dc/terms/" xmlns:xsi="http://www.w3.org/2001/XMLSchema-instance" xsi:type="dcterms:W3CDTF">2024-10-30T12:09:04Z</dcterms:modified>
</cp:coreProperties>
</file>